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1. The Company" sheetId="6" r:id="rId6"/>
    <s:sheet name="2. Summary of Significant Accou" sheetId="7" r:id="rId7"/>
    <s:sheet name="3. Significant Strategic Drug D" sheetId="8" r:id="rId8"/>
    <s:sheet name="4. Property and Equipment, net" sheetId="9" r:id="rId9"/>
    <s:sheet name="5. Goodwill and Indefinite-Live" sheetId="10" r:id="rId10"/>
    <s:sheet name="6. Hybrid Debt Instrument" sheetId="11" r:id="rId11"/>
    <s:sheet name="7. Fair Value Measurements" sheetId="12" r:id="rId12"/>
    <s:sheet name="8. Stockholders' Equity" sheetId="13" r:id="rId13"/>
    <s:sheet name="9. Share-Based Compensation" sheetId="14" r:id="rId14"/>
    <s:sheet name="10. Income Taxes" sheetId="15" r:id="rId15"/>
    <s:sheet name="11. Commitments" sheetId="16" r:id="rId16"/>
    <s:sheet name="12. Related Party Transactions" sheetId="17" r:id="rId17"/>
    <s:sheet name="13. Subsequent Events" sheetId="18" r:id="rId18"/>
    <s:sheet name="2. Summary of Significant Acc19" sheetId="19" r:id="rId19"/>
    <s:sheet name="4. Property and Equipment, net " sheetId="20" r:id="rId20"/>
    <s:sheet name="5. Goodwill and Indefinite-Li21" sheetId="21" r:id="rId21"/>
    <s:sheet name="7. Fair Value Measurements (Tab" sheetId="22" r:id="rId22"/>
    <s:sheet name="9. Share-Based Compensation (Ta" sheetId="23" r:id="rId23"/>
    <s:sheet name="2. Summary of Significant Acc24" sheetId="24" r:id="rId24"/>
    <s:sheet name="4. Property and Equipment, ne25" sheetId="25" r:id="rId25"/>
    <s:sheet name="4. Property and Equipment, ne26" sheetId="26" r:id="rId26"/>
    <s:sheet name="5. Goodwill and Indefinite-Li27" sheetId="27" r:id="rId27"/>
    <s:sheet name="5. Goodwill and Indefinite-Li28" sheetId="28" r:id="rId28"/>
    <s:sheet name="6. Hybrid Debt Instrument (Deta" sheetId="29" r:id="rId29"/>
    <s:sheet name="7. Fair Value Measurements (Det" sheetId="30" r:id="rId30"/>
    <s:sheet name="8. Stockholders' Equity (Detail" sheetId="31" r:id="rId31"/>
    <s:sheet name="9. Share-Based Compensation (De" sheetId="32" r:id="rId32"/>
    <s:sheet name="9. Share-Based Compensation (33" sheetId="33" r:id="rId33"/>
    <s:sheet name="10. Income Taxes (Details Narra" sheetId="34" r:id="rId34"/>
    <s:sheet name="11. Commitments (Details Narrat" sheetId="35" r:id="rId35"/>
    <s:sheet name="12. Related Party Transactions " sheetId="36" r:id="rId36"/>
  </s:sheets>
  <s:definedNames/>
  <s:calcPr calcId="124519" calcMode="auto" fullCalcOnLoad="1"/>
</s:workbook>
</file>

<file path=xl/sharedStrings.xml><?xml version="1.0" encoding="utf-8"?>
<sst xmlns="http://schemas.openxmlformats.org/spreadsheetml/2006/main" uniqueCount="305">
  <si>
    <t>Document and Entity Information - shares</t>
  </si>
  <si>
    <t>9 Months Ended</t>
  </si>
  <si>
    <t>Sep. 30, 2015</t>
  </si>
  <si>
    <t>Nov. 1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XBIO</t>
  </si>
  <si>
    <t>Entity Registrant Name</t>
  </si>
  <si>
    <t>Xenetic Biosciences, Inc.</t>
  </si>
  <si>
    <t>Entity Central Index Key</t>
  </si>
  <si>
    <t>Current Fiscal Year End Date</t>
  </si>
  <si>
    <t>--12-31</t>
  </si>
  <si>
    <t>Entity Filer Category</t>
  </si>
  <si>
    <t>Smaller Reporting Company</t>
  </si>
  <si>
    <t>Entity Common Stock, Shares Outstanding</t>
  </si>
  <si>
    <t>Current Reporting Status</t>
  </si>
  <si>
    <t>Yes</t>
  </si>
  <si>
    <t>Well known Seasoned Issuer</t>
  </si>
  <si>
    <t>No</t>
  </si>
  <si>
    <t>Entity Voluntary Filers</t>
  </si>
  <si>
    <t>Consolidated Balance Sheets - USD ($)</t>
  </si>
  <si>
    <t>Dec. 31, 2014</t>
  </si>
  <si>
    <t>Current assets:</t>
  </si>
  <si>
    <t>Cash</t>
  </si>
  <si>
    <t>Restricted cash</t>
  </si>
  <si>
    <t>Other receivables</t>
  </si>
  <si>
    <t>Prepaid expenses and other</t>
  </si>
  <si>
    <t>Total current assets</t>
  </si>
  <si>
    <t>Property and equipment, net</t>
  </si>
  <si>
    <t>Goodwill</t>
  </si>
  <si>
    <t>Indefinite-lived intangible assets</t>
  </si>
  <si>
    <t>Other assets</t>
  </si>
  <si>
    <t>Total assets</t>
  </si>
  <si>
    <t>Current liabilities:</t>
  </si>
  <si>
    <t>Accounts payable</t>
  </si>
  <si>
    <t>Accrued expenses</t>
  </si>
  <si>
    <t>Hybrid debt instrument</t>
  </si>
  <si>
    <t>Other current liabilities</t>
  </si>
  <si>
    <t>Loans due to related parties</t>
  </si>
  <si>
    <t>Total current liabilities</t>
  </si>
  <si>
    <t>Deferred tax liability</t>
  </si>
  <si>
    <t>Other liabilities</t>
  </si>
  <si>
    <t>Total liabilities</t>
  </si>
  <si>
    <t>Stockholders' equity:</t>
  </si>
  <si>
    <t>Common stock, $0.001 par value; 1,500,000,000 and 215,456,000 shares authorized as of September 30, 2015 and December 31, 2014, respectively; 150,513,011 and 149,985,476 shares issued as of September 30, 2015 and December 31, 2014, respectively; 139,824,817 and 139,297,282 shares outstanding as of September 30, 2015 and December 31, 2014, respectively</t>
  </si>
  <si>
    <t>Additional paid in capital</t>
  </si>
  <si>
    <t>Accumulated deficit</t>
  </si>
  <si>
    <t>Accumulated other comprehensive income</t>
  </si>
  <si>
    <t>Treasury stock</t>
  </si>
  <si>
    <t>Total stockholders' equity</t>
  </si>
  <si>
    <t>Total liabilities and stockholders' equity</t>
  </si>
  <si>
    <t>Consolidated Balance Sheets (Parenthetical) - $ / shares</t>
  </si>
  <si>
    <t>Statement of Financial Position [Abstract]</t>
  </si>
  <si>
    <t>Common stock, par value</t>
  </si>
  <si>
    <t>$ .001</t>
  </si>
  <si>
    <t>Common stock, shares authorized</t>
  </si>
  <si>
    <t>Common stock, shares issued</t>
  </si>
  <si>
    <t>Common stock, shares outstanding</t>
  </si>
  <si>
    <t>Consolidated Statements of Comprehensive Loss - USD ($)</t>
  </si>
  <si>
    <t>3 Months Ended</t>
  </si>
  <si>
    <t>Sep. 30, 2014</t>
  </si>
  <si>
    <t>Operating costs and expenses:</t>
  </si>
  <si>
    <t>Research and development</t>
  </si>
  <si>
    <t>General and administrative</t>
  </si>
  <si>
    <t>Loss from operations</t>
  </si>
  <si>
    <t>Other income (expense):</t>
  </si>
  <si>
    <t>Change in fair value of derivative liability</t>
  </si>
  <si>
    <t>Loss on disposal of subsidiaries</t>
  </si>
  <si>
    <t>Other expense</t>
  </si>
  <si>
    <t>Interest income</t>
  </si>
  <si>
    <t>Interest expense</t>
  </si>
  <si>
    <t>Total other income (expense)</t>
  </si>
  <si>
    <t>Net loss</t>
  </si>
  <si>
    <t>Other comprehensive income (loss) from foreign currency translation adjustment</t>
  </si>
  <si>
    <t>Total comprehensive loss</t>
  </si>
  <si>
    <t>Net loss per share of common stock, basic and diluted</t>
  </si>
  <si>
    <t>$ (.04)</t>
  </si>
  <si>
    <t>$ (.02)</t>
  </si>
  <si>
    <t>$ (.06)</t>
  </si>
  <si>
    <t>$ (.07)</t>
  </si>
  <si>
    <t>Weighted-average shares of common stock outstanding, basic and diluted</t>
  </si>
  <si>
    <t>Consolidated Statements of Cash Flows - USD ($)</t>
  </si>
  <si>
    <t>CASH FLOWS FROM OPERATING ACTIVITIES:</t>
  </si>
  <si>
    <t>Adjustments to reconcile net loss to net cash used in operating activities:</t>
  </si>
  <si>
    <t>Depreciation and amortization</t>
  </si>
  <si>
    <t>Amoritzation of debt discount</t>
  </si>
  <si>
    <t>Non-cash interest expense</t>
  </si>
  <si>
    <t>Share-based compensation</t>
  </si>
  <si>
    <t>Loss on issuance of hybrid debt instrument</t>
  </si>
  <si>
    <t>Hybrid debt instrument issuance costs</t>
  </si>
  <si>
    <t>Fee paid on disposal of subsidiaries</t>
  </si>
  <si>
    <t>Foreign currency translation</t>
  </si>
  <si>
    <t>Other non-cash transactions</t>
  </si>
  <si>
    <t>Changes in operating assets and liabilities:</t>
  </si>
  <si>
    <t>Other receivables, prepayments and other assets</t>
  </si>
  <si>
    <t>Accounts payable, accrued expenses and other liabilities</t>
  </si>
  <si>
    <t>Net cash used in operating activities</t>
  </si>
  <si>
    <t>CASH FLOWS FROM INVESTING ACTIVITIES:</t>
  </si>
  <si>
    <t>Purchases of property and equipment</t>
  </si>
  <si>
    <t>Disposition of property and equipment</t>
  </si>
  <si>
    <t>Cash acquired from the acquisition</t>
  </si>
  <si>
    <t>Cash transferred in connection with Hive Out Agreement</t>
  </si>
  <si>
    <t>Net cash provided by (used in) investing activities</t>
  </si>
  <si>
    <t>CASH FLOWS FROM FINANCING ACTIVITIES:</t>
  </si>
  <si>
    <t>Proceeds from issuance of debt</t>
  </si>
  <si>
    <t>Payments on debt</t>
  </si>
  <si>
    <t>Proceeds from issuance of common stock</t>
  </si>
  <si>
    <t>Proceeds from exercise of stock options</t>
  </si>
  <si>
    <t>Payments on loan from related party</t>
  </si>
  <si>
    <t>Net cash provided by financing activities</t>
  </si>
  <si>
    <t>Effect of exchange rate change on cash</t>
  </si>
  <si>
    <t>Net change in cash, excluding restricted cash</t>
  </si>
  <si>
    <t>Cash at beginning of period</t>
  </si>
  <si>
    <t>Cash at end of period</t>
  </si>
  <si>
    <t>SUPPLEMENTAL CASH FLOW INFORMATION:</t>
  </si>
  <si>
    <t>Cash paid during the period for interest</t>
  </si>
  <si>
    <t>SUPPLEMENTAL SCHEDULE OF NON-CASH INVESTING AND FINANCING ACTIVITIES:</t>
  </si>
  <si>
    <t>Equity consideration transferred in the acquisition</t>
  </si>
  <si>
    <t>Repurchase and cancellation of common stock in disposal of subsidiaries</t>
  </si>
  <si>
    <t>1. The Company</t>
  </si>
  <si>
    <t>Organization, Consolidation and Presentation of Financial Statements [Abstract]</t>
  </si>
  <si>
    <t>The Company</t>
  </si>
  <si>
    <t>Background
Xenetic
Biosciences, Inc. (the Company), incorporated in the state of Nevada and based in Lexington, Massachusetts, is a
clinical stage biopharmaceutical company that is focused on the discovery, development and planned commercialization of a new
generation of human drug therapies for the treatment of a variety of conditions including anemia, refractory Acute Myeloid Leukemia,
Cystic Fibrosis and certain cancers based upon its proprietary and patented drug delivery platform systems, therapeutic drug candidates
and drug development collaborations with major third party multinational pharmaceutical companies. The
Companys drug delivery platform systems include PolyXen   With
the Companys 2014 move to the United States from the United Kingdom, the Company is now focused on employing drug development
expertise leveraging its 147 issued patents and 90 patent applications to create a proprietary pipeline of next generation product
candidates. All the rights over the Companys patents and licenses are controlled in the United Kingdom. Going
Concern While
these condensed consolidated financial statements have been prepared on a going concern basis, if the Company does not successfully
raise additional working capital, there can be no assurance that the Company will be able to continue its operations and these
conditions raise substantial doubt about its ability to continue as a going concern. The accompanying condensed consolidated
financial statements do not include any adjustments related to the recoverability or classification of asset-carrying amounts
or the amounts and classification of liabilities that may result should the Company be unable to continue as a going concern.</t>
  </si>
  <si>
    <t>2. Summary of Significant Accounting Policies</t>
  </si>
  <si>
    <t>Accounting Policies [Abstract]</t>
  </si>
  <si>
    <t>Summary of Significant Accounting Policies</t>
  </si>
  <si>
    <t>Preparation
of Interim Financial Statements The
accompanying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2014 Annual Report on Form 10-K. Certain
prior period amounts have been reclassified to conform to the presentation for the current period. Embedded
Derivatives Related to Debt Instruments Embedded
derivatives that are required to be bifurcated from their host contract are evaluated and valued separately from the host contract
(i.e., the debt instrument). Features of the Companys debt instrument that meet the definition of a derivative and the
criteria for separate accounting include the conversion feature and certain put options. Embedded derivatives are valued individually
and recorded as a compound derivative. The compound derivative is presented together with the host debt instrument and the related
debt discount on a combined basis. Changes in the estimated fair value of the bifurcated embedded derivatives are reported as
gains and losses in the condensed consolidated statement of comprehensive loss. Correction
of Identified Errors During
the second quarter of 2015, the Company identified an error in the condensed consolidated financial statements related to the
accounting for foreign currency matters. One of the Companys subsidiarys functional currency had been incorrectly
designated as the Euro instead of British Pound Sterling during the period January 1, 2013 through March 31, 2015. As a result,
certain applicable financial results of this entity were being translated to the reporting currency when they should have been
first remeasured into the functional currency. In addition, the Company identified an error in the condensed consolidated financial
statements related to the pushdown accounting of that subsidiary. The new basis of accounting of the acquired entity formed as
a result of the acquisition was not first remeasured into the functional currency before being translated to the reporting currency. The
correction of the errors identified above resulted in the recognition of foreign currency net gains and foreign currency translation
net losses. We concluded that these adjustments were not material to the Companys financial position or results of operations
for the six months ended June 30, 2015 or any of the prior periods presented. Therefore, we recognized the cumulative impact during
the three months ended June 30, 2015, which resulted in a net gain in other income (expenses) in the condensed consolidated statement
of comprehensive loss of $0.24 million for the nine months ended September 30, 2015 and a cumulative impact in accumulated other
comprehensive income in the condensed consolidated balance sheet of $0.31 million as of September 30, 2015. Principles
of Consolidation The
condensed consolidated financial statements of the Company include the accounts of Xenetic Biosciences (UK) Limited and its wholly
owned subsidiaries: Lipoxen Technologies Limited, Xenetic Bioscience, Incorporated, and SymbioTec GmbH (SymbioTec).
All material intercompany balances and transactions have been eliminated on consolidation. Change
in Accounting Principle During
the second quarter of 2015, the Company elected to apply pushdown accounting to the Companys acquisition of SymbioTec that
occurred in 2012. Pushdown accounting refers to the use of the acquirers basis in the preparation of the acquirees
separate financial statements as the new basis of accounting for the acquiree. Application of pushdown accounting is treated as
a change in accounting principle and was applied retrospectively to the Companys condensed consolidated financial statements.
This change resulted in no impact to the condensed consolidated financial statements for the nine months ended September 30, 2015
or 2014. Functional
Currency Change Effective
April 1, 2015, the functional currency of the Companys foreign subsidiaries changed from the British Pound Sterling to
the U.S. dollar. The changes in the economic facts and circumstances that caused the functional currency to change to that of
the parent company include: the closing of the Companys last office outside of the U.S. during the first quarter of 2015,
a shift of financial dependence of the subsidiaries to the parent, as well as the growth of the Companys operations in
U.S. dollar-denominated expenses. The Company translated assets and liabilities of these foreign subsidiaries at the exchange
rate in effect at the balance sheet date and included accumulated net translation adjustments in equity as a component of accumulated
other comprehensive loss. The change in functional currency is applied on a prospective basis. Therefore, any gains and losses
that were previously recorded in accumulated other comprehensive loss remain unchanged through March 31, 2015. Foreign currency
transaction gains and losses are the result of exchange rate changes on transactions denominated in currencies other than the
functional currency. The remeasurement of those foreign currency transactions is included in determining net income or loss for
the period of exchange. Recent
Accounting Pronouncements In
April 2015, Financial Accounting Standards Board (FASB) issued Accounting Standards Update (ASU) 2015-03,
Interest  Imputation of Interest (Subtopic 835-30): Simplifying the Presentation of Debt Issuance Costs In
August 2014, the Financial Accounting Standards Board (FASB) issued Accounting Standards Update (ASU)
2014-15, Presentation of Financial Statements  Going Concern (Subtopic 205-40) In
May 2014, the FASB issued ASU 2014-09, Revenue from Contracts with Customers (Topic 606) Revenue
Recognition Revenue from
Contracts with Customers (Topic 606): Deferral of the Effective Date The
Company has considered other recent accounting pronouncements and concluded that they are either not applicable to the business,
or that no material effect is expected on the consolidated financial statements as a result of future adoption.</t>
  </si>
  <si>
    <t>3. Significant Strategic Drug Development Collaborations</t>
  </si>
  <si>
    <t>Research and Development [Abstract]</t>
  </si>
  <si>
    <t>Significant Strategic Drug Development Collaborations</t>
  </si>
  <si>
    <t>The
Company had various research, development, license and supply agreements with Baxter Healthcare SA and Baxter Healthcare Corporation
(together referred to as Baxter). During June 2015, in connection with the separation of its biopharmaceuticals
business to form Baxalta Incorporated (Baxalta), Baxter assigned all of its rights and obligations under its existing
agreement with the Company to Baxalta. Other than, with respect to the assignment to Baxalta, the Companys agreements with
Baxter will continue with full force and effect. In addition, the Company has various research, development, license and supply
agreements with SynBio LLC (SynBio), Serum Institute of India (Serum Institute) and OJSC Pharmsynthez
(Pharmsynthez). The Company and its collaborative partners continued to engage in research and development activities
with no resultant commercial products through September 30, 2015. No amounts were recognized as revenue related to these agreements
during the nine months ended September 30, 2015 or 2014.</t>
  </si>
  <si>
    <t>4. Property and Equipment, net</t>
  </si>
  <si>
    <t>Property, Plant and Equipment [Abstract]</t>
  </si>
  <si>
    <t>Property and Equipment, net</t>
  </si>
  <si>
    <t>Property
and equipment, net consists of the following:
September
30, 2015 December 31, 2014
Laboratory equipment $ 255,813 $ 254,150
Office and computer equipment 35,190 189,459
Leasehold improvements 26,841 92,354
Furniture and fixtures 20,263 50,150
Property and equipment  at cost 338,107 586,113
Less accumulated depreciation (263,936 ) (466,664 )
Property and equipment  net $ 74,171 $ 119,449 Depreciation
expense was $8,644 and $23,254 for the three months ended September 30, 2015 and 2014, respectively, and $40,107 and $55,769 for
the nine months ended September 30, 2015 and 2014, respectively.</t>
  </si>
  <si>
    <t>5. Goodwill and Indefinite-Lived Intangible Assets</t>
  </si>
  <si>
    <t>Goodwill and Intangible Assets Disclosure [Abstract]</t>
  </si>
  <si>
    <t>Goodwill and Indefinite-Lived Intangible Assets</t>
  </si>
  <si>
    <t>Goodwill
A
reconciliation of the change in the carrying value of goodwill is as follows:
Balance as of January 1, 2014 $ 3,665,199
Foreign currency translation (200,042 )
Balance as of December 31, 2014 3,465,157
Foreign currency translation (181,778 )
Balance as of September 30, 2015 $ 3,283,379 Indefinite-Lived
Intangible Assets The
Companys acquired indefinite-lived intangible asset, OncoHist, is in-process research and development related to
the Companys business combination with SymbioTec. The carrying value of OncoHist was $9,243,128 and $9,754,857 as
of September 30, 2015 and December 31, 2014, respectively. No impairment was recorded during the nine months ended September 30,
2015 and 2014. The decrease in the carrying value during the reporting periods is solely comprised of the effects of changes in
foreign currency.</t>
  </si>
  <si>
    <t>6. Hybrid Debt Instrument</t>
  </si>
  <si>
    <t>Derivative Instruments and Hedging Activities Disclosure [Abstract]</t>
  </si>
  <si>
    <t>Hybrid Debt Instrument</t>
  </si>
  <si>
    <t>On
July 1, 2015, the Company entered into a Securities Purchase Agreement (the SPA) with Pharmsynthez (the Holder)
providing for the issuance of a minimum of a $3 million 10% Senior Secured Collateralized Convertible Promissory Note (the Note).
The SPA also provides for the issuance of certain warrants up to the amount of the Note. See Note 8, Stockholders Equity On
July 1, 2015, the Company issued the Note for $3 million plus a warrant to purchase 10 million shares of common stock in accordance
with the terms of the SPA. The Note carries a term of one year and is convertible, in whole or in part, at the option of the Holder
into shares of common stock at a conversion price of $0.15. The Note bears interest at the rate of 10% annually, payable quarterly
in cash or, at the Companys option, in shares of common stock at the lessor of $0.15 or the then applicable conversion
price. At any point after six months following the issuance of the Note, but before the maturity date of the Note, the Company
has the option of prepayment of the Note and any accrued interest. If the Company exercises the prepayment option, the Company
is obligated to pay the outstanding principal amount of the Note and accrued interest multiplied by 115%. If the Note is converted
or redeemed, prior to the maturity date, the Company will pay cash to the Holder equal to the interest that would have accrued
from the conversion or redemption date to the maturity date. Upon
a public offering in which the Company obtains financing of $7 million or greater (Public Offering), the Holder
has the option to either redeem the Note for cash at the balance of principal plus accrued interest multiplied by 115% or convert
the principal plus accrued interest multiplied by 115% into common stock at the effective conversion price. In the event of default,
as defined under the terms of the Note, all obligations will be immediately due and payable and the interest rate will increase
to 18% annually. The Company determined these two features represent contingent put options for the Holder. The
Company concluded the two contingent put option features related to a public offering and event of default, the Note conversion
feature and the ability for interest to be paid in shares of common stock feature each meet the definition of a derivative under
ASC Topic 815, Derivatives and Hedging The
offset to debt arising from the recording of the compound derivative liability, the warrants and the associated issuance costs
exceeded the debt proceeds by approximately $60,000. This amount was recorded as a loss in Other Expense in the condensed consolidated
statement of comprehensive loss for the quarter ended September 30, 2015. The
fair value of the compound derivative is remeasured at each report date until settled, with changes in fair value recognized in
the consolidated statement of comprehensive loss as a gain or loss on derivative. The fair value of the compound derivative increased
$1.3 million since issuance to $2.8 million as of September 30, 2015. This change was recognized as a loss in Other Expense in
the condensed consolidated statement of comprehensive loss for the quarter ended September 30, 2015. The
Company also evaluated the provision in the Note that increases the annual interest rate in the event of default and concluded
that the initial value of this contingent feature is immaterial to the condensed consolidated financial statements as of September
30, 2015. The Company will evaluate the value of this contingent feature at each reporting period.</t>
  </si>
  <si>
    <t>7. Fair Value Measurements</t>
  </si>
  <si>
    <t>Fair Value Disclosures [Abstract]</t>
  </si>
  <si>
    <t>Fair Value Measurements</t>
  </si>
  <si>
    <t>ASC
Topic 820, Fair Value Measurement, The
Companys cash and restricted cash are measured at fair value on a recurring basis and are classified as Level 1 in the
fair value hierarchy. The carrying amount of certain of the Companys financial instruments approximate fair value due to
their short maturities. The Companys derivative liabilities are measured at fair value on a recurring basis and are classified
as Level 3 in the fair value hierarchy. The
following table provides a summary of the changes in fair value of the compound derivative measured at fair value on a recurring
basis using significant unobservable inputs during the nine months ended September 30, 2015.
Balance as of January 1, 2015 $ 
Issuances of compound derivative instrument (1,419,105 )
Change in fair value of compound derivative
instrument (1,344,542 )
Balance as of September 30, 2015 $ (2,763,647 ) There
were no financial instruments classified as Level 3 in the fair value hierarchy during the nine months ended September 30, 2014.</t>
  </si>
  <si>
    <t>8. Stockholders' Equity</t>
  </si>
  <si>
    <t>Equity [Abstract]</t>
  </si>
  <si>
    <t>Stockholders' Equity</t>
  </si>
  <si>
    <t xml:space="preserve">Common
Stock On
September 30, 2015, the Company filed an Amendment to the Articles of Incorporation with the Secretary of State of the State of
Nevada to increase the authorized shares of common stock of the Company and change the par value per share of common stock (the
Amendment). The Amendment authorizes the Company to issue 1,500,000,000 shares of Common Stock and changes the par
value to $0.001 per share. Prior periods have been reclassified to reflect the change in the par value per share to conform to
the presentation in the present period. Warrants In
connection with the Companys issuance of the Note on July 1, 2015, the Company issued a warrant to purchase 10 million
shares of common stock in accordance with the terms of the SPA (the Warrant). The Warrant has a five-year term and
is exercisable commencing January 1, 2016. The exercise price per share under the Warrant is the lessor of $0.20 or 120% of the
Public Offering price, in the event there is a Public Offering. If the Note is not repaid or converted on or before six months
from the date of issuance, the Holder will be issued an additional warrant to purchase 10 million shares of common stock under
the same terms as the Warrant (the Contingent Warrant, or together referred to as the Warrants). The
Company determined there is a high probability that the Note will not be repaid or converted within the period six months from
the date of issuance, resulting in the issuance of the Contingent Warrant. As such, the Company concluded the Contingent Warrant
is considered to be issued and outstanding as of the Note issuance date in accordance with ASC 815. The fair values of the Warrants
were calculated using the Black-Scholes option pricing model. The key valuation assumptions used consist of the Companys
stock price, a risk free rate of 1.70% and an expected volatility of 125%. Using an allocation of the Note proceeds between the
relative fair values of the Warrants and the Note, the Company recorded the Warrants at a value of $1.6 million on the condensed
consolidated balance sheet as equity paid-in-capital. This created a debt discount of $1.6 that will amortize from the date of
issuance through the term of the Note. In
August 2015, the Company issued a warrant to purchase one million shares of common stock to a consultant upon engagement of services.
The warrant has a term of five years and an exercise price of $0.77. The warrant is a standalone instrument that is not puttable
or mandatorily redeemable by the holder and is classified as an equity award. The Company determined that the fair value of the
warrant is more reliably measureable than the fair value of the services received. As a result, the warrant was fair valued at
$272,000 at the time of issuance using the Black-Scholes option pricing model and will be expensed over the expected service period. In
connection with the Companys collaboration agreements, the Company issued warrants to purchase 10,425,000 shares of common
stock to its collaborative partners on December 31, 2014. Also on December 31, 2014, a warrant to purchase 1,600,000 shares of
common stock was issued to a non-employee director for consulting services provided to the Company. These warrants were fair valued
at issuance date using the Black-Scholes option pricing model. The warrants are subject to re-measurement at each reporting period
until the measurement date is reached. Expense is recognized on a straight-line basis over the expected service period. Total
expense associated with these collaboration agreement warrants recognized during the three and nine months ended September 30,
2015 were approximately $243,000 and $336,000 respectively. There were no warrants to purchase common stock issued during the
nine months ended September 30, 2014. </t>
  </si>
  <si>
    <t>9. Share-Based Compensation</t>
  </si>
  <si>
    <t>Disclosure of Compensation Related Costs, Share-based Payments [Abstract]</t>
  </si>
  <si>
    <t>Share-Based Compensation</t>
  </si>
  <si>
    <t>Total
share-based compensation related to stock options, common stock awards, warrants and Joint Share Ownership Plan awards was $2.1
million and $0.2 million for the three months ended September 30, 2015 and 2014, respectively, and $2.3 million and $0.7 million
for the nine months ended September 30, 2015 and 2014, respectively. Share-based
compensation expense is classified in the condensed consolidated statements of comprehensive loss as follows:
Three Months Ended September
30, Nine
Months Ended September 30,
2015 2014 2015 2014
Research and
development expenses $ 282,532 $ 155,893 $ 433,413 $ 189,986
Administrative
expenses 1,774,987 90,365 1,861,304 488,522
$ 2,057,519 $ 246,258 $ 2,294,717 $ 678,508 Stock
Option Modification During
the three months ended September 30, 2015, the Company modified several employee stock option awards. The modification extends
the expiry dates of 688,408 stock options through March 31, 2016. The Company accounted for the option modification under ASC
Topic 718, Compensation  Stock Compensation Employee
Stock Options During
the three and nine months ended September 30, 2015 and 2014, 16.3 million and 100,000 total stock options to purchase shares of
common stock were granted under the Xenetic Biosciences, Inc. Equity Incentive Plan (the Stock Plan), respectively.
The options granted during the three and nine months ended September 30, 2015 and 2014 have a weighted average grant date fair
value per option share of $0.28 and $0.56, respectively. There were no employee stock option exercises during the nine months
ended September 30, 2015. During the nine months ended September 30, 2014, a named executive of the Company exercised 1,984,080
stock options. Cash received from stock option exercise was $101,933. The Company recognized compensation expense related to employee
stock options of $1,412,992 and $92,108 during the three months ended September 30, 2015 and 2014, respectively, and $1,497,295
and $117,007 during the nine months ended September 30, 2015 and 2014, respectively. Non-Employee
Stock Options During
the three and nine months ended September 30, 2015 and 2014, 1.0 million and zero total stock options to purchase shares of common
stock were granted under the Stock Plan to non-employees, respectively. The options granted during the three and nine months ended
September 30, 2015 have a grant date fair value of $0.40. No non-employee stock options were exercised during the nine months
ended September 30, 2015 or 2014. The Company recognized compensation expense related to non-employee stock options of $177,351
and $128,650 during the three months ended September 30, 2015 and 2014, respectively, and $186,544 and $140,096 during the nine
months ended September 30, 2015 and 2014, respectively. Common
stock awards The
Company granted 371,292 and 37,218 common stock awards to non-employees during the three months ended September 30, 2015 and 2014,
respectively, and 605,580 and 104,637 common stock awards to non-employees during the nine months ended September 30, 2015 and
2014, respectively. The Company measures the fair value of these awards using the fair value of the services provided, if available,
as it is a more reliable measure of the fair value of the awards. If the Company is unable to determine the fair value of the
services provided, the Company calculates the fair value of the awards based on the average stock price during the period in which
performance of services is complete. The Company recognized compensation expense related to common stock awards of $116,045 and
$25,500 during the three month periods ended September 30, 2015 and 2014, respectively, and $167,045 and $76,500 during the nine
month periods ended September 30, 2015 and 2014, respectively. During the three and nine months ended September 30, 2015 and 2014,
527,535 and zero common stock award shares were issued, respectively. As of September 30, 2015 and 2014, 725,567 and 564,753 common
stock awards were authorized but not issued, respectively.</t>
  </si>
  <si>
    <t>10. Income Taxes</t>
  </si>
  <si>
    <t>Income Tax Disclosure [Abstract]</t>
  </si>
  <si>
    <t>Income Taxes</t>
  </si>
  <si>
    <t>During
the three and nine months ended September 30, 2015 and 2014, there was no provision for income taxes as the Company incurred losses
during these periods. Deferred tax assets and liabilities reflect the net tax effect of temporary differences between the carrying
amount of assets and liabilities for financial reporting purposes and the amounts used for income tax purposes. The Company records
a valuation allowance against its deferred tax assets as the Company believes it is more likely than not the deferred tax assets
will not be realized. The valuation allowance against deferred tax assets was approximately $17.2 million and $13.8 million as
of September 30, 2015 and December 31, 2014, respectively. During
2014, the Company recorded an unrecognized tax position due to a claim for research and development tax credits. A full valuation
allowance had been provided against the Companys research and development credits. In 2014, the Company determined that
it was unable to obtain and compile the necessary information to support and defend the recoverability of the research and development
tax credits, resulting in the write-off of the previously fully reserved balance and associated deferred tax asset. As of September
30, 2015 and December 31, 2014, the Company did not record any unrecognized tax positions.</t>
  </si>
  <si>
    <t>11. Commitments</t>
  </si>
  <si>
    <t>Commitments and Contingencies Disclosure [Abstract]</t>
  </si>
  <si>
    <t>Commitments</t>
  </si>
  <si>
    <t>In
August 2013, the Company entered into an agreement to lease office and laboratory space in Lexington, Massachusetts under an operating
lease with a commencement date of January 1, 2014 and a termination date of January 31, 2019. With the execution of
this lease, the Company is required to maintain a $66,000 letter of credit as a security deposit. In connection with the Lexington
lease, the Company recorded $98,203 as prepaid rent as of September 30, 2015, of which $68,742 is recorded as a non-current asset.
The Company also incurred a liability of $89,074 with respect to the Companys contribution to the landlords leasehold
improvements, of which $60,768 is outstanding as of September 30, 2015, with $43,270 recorded as a non-current liability. This
liability is repayable as additional rent expense over the term of the lease and bears interest at 6%. In addition, the Company
leases office space in London, U.K., which is due to expire in March 2017. The Company also leased office space in London, U.K.
during 2014, however the lease was terminated in March 2015 in accordance with the terms of the lease.</t>
  </si>
  <si>
    <t>12. Related Party Transactions</t>
  </si>
  <si>
    <t>Related Party Transactions [Abstract]</t>
  </si>
  <si>
    <t>Related Party Transactions</t>
  </si>
  <si>
    <t>In
June 2015, the Company issued a promissory note for $100,000 to Pharmsynthez with a maturity date of July 31, 2015 and a stated
interest rate of 8.00% per annum. In July 2015, the Company repaid the promissory note and accrued interest in accordance with
the terms of the promissory note. In
May 2011, the Company received a short term unsecured loan facility of up to $1.7 million from SynBio, a related party, of which
$395,000 is outstanding as of September 30, 2015 and December 31, 2014, respectively (the SynBio Loan). The
SynBio Loan had an interest rate of 8.04% per annum as of the date of grant, with interest payable upon repayment, which was to
be seven months after the closing date of the loan. During 2012, the SynBio Loan matured and it was agreed by both parties that
the loan could be called due with full repayment of the outstanding principal including accrued interest upon future agreement
by both parties. It was also agreed that as of July 1, 2012, no further interest on the outstanding loan balance would be
accrued. The SynBio Loan is recorded in current liabilities as of September 30, 2015. The SynBio Loan does not bear interest at
the prevailing market rate for instruments with similar characteristics. In July 2015, the Company entered into a written deferral
arrangement whereby SynBio agreed to defer all collections efforts or any default on the SynBio Loan until the earlier of January
31, 2016 or the Companys completion of a $7 million financing. The
Company has various research, development, license and supply agreements with Baxalta, Serum Institute, SynBio and Pharmsynthez.
Baxalta is a related party of the Company, with a share ownership in the Company of approximately 8.7% and 8.9% as of September
30, 2015 and 2014, respectively. Serum Institute is a related party of the Company, with a share ownership in the Company of approximately
9.2% and 9.4% as of September 30, 2015 and 2014, respectively. SynBio is an affiliate of the Company, with a share ownership in
the Company of approximately 41.4% and 40.3% as of September 30, 2015 and 2014, respectively. Pharmsynthez is a related party
of SynBio. In addition, two of the Companys directors are also in leadership positions at SynBio and Pharmsynthez.</t>
  </si>
  <si>
    <t>13. Subsequent Events</t>
  </si>
  <si>
    <t>Subsequent Events [Abstract]</t>
  </si>
  <si>
    <t>Subsequent Events</t>
  </si>
  <si>
    <t>The
Company performed a review of events subsequent to the balance sheet date through the date the financial statements were issued
and determined, except as disclosed herein, that there were no other such events requiring recognition or disclosure in the financial
statements. In
November 2015, the Company entered into an Asset Purchase Agreement (the APA) with AS Kevelt, an Estonian company
(Kevelt), and Pharmsynthez, parent of Kevelt (together referred to as the Sellers). Pursuant to the
APA, Kevelt will transfer to the Company certain intellectual property rights with respect to the immunomodulatory product Virexxa 

In
connection with the APA, certain terms in the Note and Warrants issued in July 2015 were modified to adjust the maturity and exercisable
dates of the Note and Warrants, respectively. The
APA transaction is expected to be completed during the fourth quarter of 2015 and it is contingent upon the parties meeting their
respective closing conditions as set forth in the APA.</t>
  </si>
  <si>
    <t>2. Summary of Significant Accounting Policies (Policies)</t>
  </si>
  <si>
    <t>Preparation of Interim Financial Statements</t>
  </si>
  <si>
    <t>Preparation
of Interim Financial Statements The
accompanying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2014 Annual Report on Form 10-K. Certain
prior period amounts have been reclassified to conform to the presentation for the current period.</t>
  </si>
  <si>
    <t>Embedded Derivatives Related to Debt Instruments</t>
  </si>
  <si>
    <t>Embedded
Derivatives Related to Debt Instruments Embedded
derivatives that are required to be bifurcated from their host contract are evaluated and valued separately from the host contract
(i.e., the debt instrument). Features of the Companys debt instrument that meet the definition of a derivative and the
criteria for separate accounting include the conversion feature and certain put options. Embedded derivatives are valued individually
and recorded as a compound derivative. The compound derivative is presented together with the host debt instrument and the related
debt discount on a combined basis. Changes in the estimated fair value of the bifurcated embedded derivatives are reported as
gains and losses in the condensed consolidated statement of comprehensive loss.</t>
  </si>
  <si>
    <t>Correction of Identified Errors</t>
  </si>
  <si>
    <t>Correction
of Identified Errors During
the second quarter of 2015, the Company identified an error in the condensed consolidated financial statements related to the
accounting for foreign currency matters. One of the Companys subsidiarys functional currency had been incorrectly
designated as the Euro instead of British Pound Sterling during the period January 1, 2013 through March 31, 2015. As a result,
certain applicable financial results of this entity were being translated to the reporting currency when they should have been
first remeasured into the functional currency. In addition, the Company identified an error in the condensed consolidated financial
statements related to the pushdown accounting of that subsidiary. The new basis of accounting of the acquired entity formed as
a result of the acquisition was not first remeasured into the functional currency before being translated to the reporting currency. The
correction of the errors identified above resulted in the recognition of foreign currency net gains and foreign currency translation
net losses. We concluded that these adjustments were not material to the Companys financial position or results of operations
for the six months ended June 30, 2015 or any of the prior periods presented. Therefore, we recognized the cumulative impact during
the three months ended June 30, 2015, which resulted in a net gain in other income (expenses) in the condensed consolidated statement
of comprehensive loss of $0.24 million for the nine months ended September 30, 2015 and a cumulative impact in accumulated other
comprehensive income in the condensed consolidated balance sheet of $0.31 million as of September 30, 2015.</t>
  </si>
  <si>
    <t>Principles of Consolidation</t>
  </si>
  <si>
    <t>Principles
of Consolidation The
condensed consolidated financial statements of the Company include the accounts of Xenetic Biosciences (UK) Limited and its wholly
owned subsidiaries: Lipoxen Technologies Limited, Xenetic Bioscience, Incorporated, and SymbioTec GmbH (SymbioTec).
All material intercompany balances and transactions have been eliminated on consolidation.</t>
  </si>
  <si>
    <t>Change in Accounting Principle</t>
  </si>
  <si>
    <t>Change
in Accounting Principle During
the second quarter of 2015, the Company elected to apply pushdown accounting to the Companys acquisition of SymbioTec that
occurred in 2012. Pushdown accounting refers to the use of the acquirers basis in the preparation of the acquirees
separate financial statements as the new basis of accounting for the acquiree. Application of pushdown accounting is treated as
a change in accounting principle and was applied retrospectively to the Companys condensed consolidated financial statements.
This change resulted in no impact to the condensed consolidated financial statements for the nine months ended September 30, 2015
or 2014.</t>
  </si>
  <si>
    <t>Functional Currency Change</t>
  </si>
  <si>
    <t>Functional
Currency Change Effective
April 1, 2015, the functional currency of the Companys foreign subsidiaries changed from the British Pound Sterling to
the U.S. dollar. The changes in the economic facts and circumstances that caused the functional currency to change to that of
the parent company include: the closing of the Companys last office outside of the U.S. during the first quarter of 2015,
a shift of financial dependence of the subsidiaries to the parent, as well as the growth of the Companys operations in
U.S. dollar-denominated expenses. The Company translated assets and liabilities of these foreign subsidiaries at the exchange
rate in effect at the balance sheet date and included accumulated net translation adjustments in equity as a component of accumulated
other comprehensive loss. The change in functional currency is applied on a prospective basis. Therefore, any gains and losses
that were previously recorded in accumulated other comprehensive loss remain unchanged through March 31, 2015. Foreign currency
transaction gains and losses are the result of exchange rate changes on transactions denominated in currencies other than the
functional currency. The remeasurement of those foreign currency transactions is included in determining net income or loss for
the period of exchange.</t>
  </si>
  <si>
    <t>Recent Accounting Pronouncements</t>
  </si>
  <si>
    <t>Recent
Accounting Pronouncements In
April 2015, Financial Accounting Standards Board (FASB) issued Accounting Standards Update (ASU) 2015-03,
Interest  Imputation of Interest (Subtopic 835-30): Simplifying the Presentation of Debt Issuance Costs In
August 2014, the Financial Accounting Standards Board (FASB) issued Accounting Standards Update (ASU)
2014-15, Presentation of Financial Statements  Going Concern (Subtopic 205-40) In
May 2014, the FASB issued ASU 2014-09, Revenue from Contracts with Customers (Topic 606) Revenue
Recognition Revenue from
Contracts with Customers (Topic 606): Deferral of the Effective Date The
Company has considered other recent accounting pronouncements and concluded that they are either not applicable to the business,
or that no material effect is expected on the consolidated financial statements as a result of future adoption.</t>
  </si>
  <si>
    <t>4. Property and Equipment, net (Tables)</t>
  </si>
  <si>
    <t>Schedule of Property and Equipment, Net</t>
  </si>
  <si>
    <t xml:space="preserve">September
30, 2015 December 31, 2014
Laboratory equipment $ 255,813 $ 254,150
Office and computer equipment 35,190 189,459
Leasehold improvements 26,841 92,354
Furniture and fixtures 20,263 50,150
Property and equipment  at cost 338,107 586,113
Less accumulated depreciation (263,936 ) (466,664 )
Property and equipment  net $ 74,171 $ 119,449 </t>
  </si>
  <si>
    <t>5. Goodwill and Indefinite-Lived Intangible Assets (Tables)</t>
  </si>
  <si>
    <t>Reconciliation of Change in Carrying Value of Goodwill</t>
  </si>
  <si>
    <t xml:space="preserve">Balance as of January 1, 2014 $ 3,665,199
Foreign currency translation (200,042 )
Balance as of December 31, 2014 3,465,157
Foreign currency translation (181,778 )
Balance as of September 30, 2015 $ 3,283,379 </t>
  </si>
  <si>
    <t>7. Fair Value Measurements (Tables)</t>
  </si>
  <si>
    <t>Changes in fair value</t>
  </si>
  <si>
    <t>Balance as of January 1, 2015 $ 
Issuances of compound derivative instrument (1,419,105 )
Change in fair value of compound derivative
instrument (1,344,542 )
Balance as of September 30, 2015 $ (2,763,647 )</t>
  </si>
  <si>
    <t>9. Share-Based Compensation (Tables)</t>
  </si>
  <si>
    <t>Schedule of Share-Based Compensation Expense</t>
  </si>
  <si>
    <t xml:space="preserve">Three Months Ended September
30, Nine
Months Ended September 30,
2015 2014 2015 2014
Research and
development expenses $ 282,532 $ 155,893 $ 433,413 $ 189,986
Administrative
expenses 1,774,987 90,365 1,861,304 488,522
$ 2,057,519 $ 246,258 $ 2,294,717 $ 678,508 </t>
  </si>
  <si>
    <t>2. Summary of Significant Accounting Policies (Details Narrative) - USD ($)</t>
  </si>
  <si>
    <t>Jun. 30, 2015</t>
  </si>
  <si>
    <t>Net gain in other income (expenses) in condensed consolidated statement of comprehensive loss</t>
  </si>
  <si>
    <t>Net change in accumulated other comprehensive income in the condensed consolidated balance sheet</t>
  </si>
  <si>
    <t>4. Property and Equipment, net (Details) - USD ($)</t>
  </si>
  <si>
    <t>Property, Plant and Equipment [Line Items]</t>
  </si>
  <si>
    <t>Property and equipment - at cost</t>
  </si>
  <si>
    <t>Less accumulated depreciation</t>
  </si>
  <si>
    <t>Property and equipment - net</t>
  </si>
  <si>
    <t>Laboratory Equipment [Member]</t>
  </si>
  <si>
    <t>Office and Computer Equipment [Member]</t>
  </si>
  <si>
    <t>Leasehold Improvements [Member]</t>
  </si>
  <si>
    <t>Furniture and Fixtures [Member]</t>
  </si>
  <si>
    <t>4. Property and Equipment, net (Details Narrative) - USD ($)</t>
  </si>
  <si>
    <t>Depreciation expense</t>
  </si>
  <si>
    <t>5. Goodwill and Indefinite-Lived Intangible Assets (Details - Goodwill) - USD ($)</t>
  </si>
  <si>
    <t>12 Months Ended</t>
  </si>
  <si>
    <t>Beginning Balance</t>
  </si>
  <si>
    <t>Ending Balance</t>
  </si>
  <si>
    <t>5. Goodwill and Indefinite-Lived Intangible Assets (Details Narrative) - USD ($)</t>
  </si>
  <si>
    <t>Indefinite-lived Intangible Assets [Line Items]</t>
  </si>
  <si>
    <t>Carrying value of indefinite-lived intangible asset</t>
  </si>
  <si>
    <t>Onco Hist [Member]</t>
  </si>
  <si>
    <t>Impairment of indefinite-lived intangible asset</t>
  </si>
  <si>
    <t>6. Hybrid Debt Instrument (Details Narrative)</t>
  </si>
  <si>
    <t>Sep. 30, 2015USD ($)$ / shares</t>
  </si>
  <si>
    <t>Hybrid Instruments [Abstract]</t>
  </si>
  <si>
    <t>Minimum Promissory Note</t>
  </si>
  <si>
    <t>Aggregated hybrid debt instrument balance</t>
  </si>
  <si>
    <t>Common stock conversion price per share | $ / shares</t>
  </si>
  <si>
    <t>Other Expense related to issuance of hybrid debt instrument</t>
  </si>
  <si>
    <t>Fair value of derivative</t>
  </si>
  <si>
    <t>Increase in fair value of derivative</t>
  </si>
  <si>
    <t>7. Fair Value Measurements (Details)</t>
  </si>
  <si>
    <t>Sep. 30, 2015USD ($)</t>
  </si>
  <si>
    <t>Fair Value Measurements Details</t>
  </si>
  <si>
    <t>Issuances of compound derivative instrument</t>
  </si>
  <si>
    <t>Change in fair value of compund derivative instrument</t>
  </si>
  <si>
    <t>8. Stockholders' Equity (Details Narrative)</t>
  </si>
  <si>
    <t>Sep. 30, 2015USD ($)$ / sharesshares</t>
  </si>
  <si>
    <t>Warrant exercise price per share | $ / shares</t>
  </si>
  <si>
    <t>$ .20</t>
  </si>
  <si>
    <t>Warrants [Member]</t>
  </si>
  <si>
    <t>Warrant issued, common shares available to purchase</t>
  </si>
  <si>
    <t>Exercisable date</t>
  </si>
  <si>
    <t>Jan. 1,
		2016</t>
  </si>
  <si>
    <t>Debt discount warrants | $</t>
  </si>
  <si>
    <t>Value of warrants issued | $</t>
  </si>
  <si>
    <t>Warrants [Member] | Consultant</t>
  </si>
  <si>
    <t>$ .77</t>
  </si>
  <si>
    <t>Warrants [Member] | Collaborative Partners</t>
  </si>
  <si>
    <t>Tax expense associated with warrants | $</t>
  </si>
  <si>
    <t>Warrants [Member] | Non-employee director</t>
  </si>
  <si>
    <t>9. Share-Based Compensation (Details - Share based compensation) - USD ($)</t>
  </si>
  <si>
    <t>Research and Development Expense [Member]</t>
  </si>
  <si>
    <t>General and Administrative Expense [Member]</t>
  </si>
  <si>
    <t>9. Share-Based Compensation (Details Narrative) - USD ($)</t>
  </si>
  <si>
    <t>Share based compensation</t>
  </si>
  <si>
    <t>Employee Stock Option [Member]</t>
  </si>
  <si>
    <t>Options granted</t>
  </si>
  <si>
    <t>Weighted average grant date fair value</t>
  </si>
  <si>
    <t>$ .28</t>
  </si>
  <si>
    <t>$ .56</t>
  </si>
  <si>
    <t>Options exercised</t>
  </si>
  <si>
    <t>Recognized compensation expense</t>
  </si>
  <si>
    <t>Non Employee Stock Options [Member]</t>
  </si>
  <si>
    <t>$ .40</t>
  </si>
  <si>
    <t>Common Stock Awards [Member]</t>
  </si>
  <si>
    <t>Stock awards issued, shares</t>
  </si>
  <si>
    <t>Common stock awards authorized, not issued</t>
  </si>
  <si>
    <t>10. Income Taxes (Details Narrative) - USD ($)</t>
  </si>
  <si>
    <t>Deferred tax assets</t>
  </si>
  <si>
    <t>Deferred tax asset valuation allowance</t>
  </si>
  <si>
    <t>Unrecognized tax positions</t>
  </si>
  <si>
    <t>11. Commitments (Details Narrative) - Lexington</t>
  </si>
  <si>
    <t>Prepaid rent</t>
  </si>
  <si>
    <t>Prepaid rent noncurrent</t>
  </si>
  <si>
    <t>Landlord's leasehold improvement liability</t>
  </si>
  <si>
    <t>Landlord's leasehold improvement liability, noncurrent</t>
  </si>
  <si>
    <t>Letter of credit</t>
  </si>
  <si>
    <t>12. Related Party Transactions (Details Narrative) - USD ($)</t>
  </si>
  <si>
    <t>Pharmsynthez</t>
  </si>
  <si>
    <t>Promissory notes amounts originally issued</t>
  </si>
  <si>
    <t>Debt maturity date</t>
  </si>
  <si>
    <t>Jul. 31,
		2015</t>
  </si>
  <si>
    <t>Debt interest rate</t>
  </si>
  <si>
    <t>8.00%</t>
  </si>
  <si>
    <t>Baxalta</t>
  </si>
  <si>
    <t>Share ownership percentage</t>
  </si>
  <si>
    <t>8.70%</t>
  </si>
  <si>
    <t>8.90%</t>
  </si>
  <si>
    <t>SynBio LLC</t>
  </si>
  <si>
    <t>Loan amount outstanding</t>
  </si>
  <si>
    <t>41.40%</t>
  </si>
  <si>
    <t>40.30%</t>
  </si>
  <si>
    <t>Serum Institute</t>
  </si>
  <si>
    <t>9.20%</t>
  </si>
  <si>
    <t>9.4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534525</v>
      </c>
    </row>
    <row spans="1:3" r="12">
      <c t="s" r="A12" s="4">
        <v>19</v>
      </c>
      <c t="s" r="B12" s="4">
        <v>20</v>
      </c>
    </row>
    <row spans="1:3" r="13">
      <c t="s" r="A13" s="4">
        <v>21</v>
      </c>
      <c t="s" r="B13" s="4">
        <v>22</v>
      </c>
    </row>
    <row spans="1:3" r="14">
      <c t="s" r="A14" s="4">
        <v>23</v>
      </c>
      <c t="n" r="C14" s="5">
        <v>150513011</v>
      </c>
    </row>
    <row spans="1:3" r="15">
      <c t="s" r="A15" s="4">
        <v>24</v>
      </c>
      <c t="s" r="B15" s="4">
        <v>25</v>
      </c>
    </row>
    <row spans="1:3" r="16">
      <c t="s" r="A16" s="4">
        <v>26</v>
      </c>
      <c t="s" r="B16" s="4">
        <v>27</v>
      </c>
    </row>
    <row spans="1:3" r="17">
      <c t="s" r="A17" s="4">
        <v>28</v>
      </c>
      <c t="s" r="B17"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spans="1:2" r="1">
      <c t="s" r="A1" s="1">
        <v>180</v>
      </c>
      <c t="s" r="B1" s="2">
        <v>1</v>
      </c>
    </row>
    <row spans="1:2" r="2">
      <c t="s" r="B2" s="2">
        <v>2</v>
      </c>
    </row>
    <row spans="1:2" r="3">
      <c t="s" r="A3" s="3">
        <v>133</v>
      </c>
    </row>
    <row spans="1:2" r="4">
      <c t="s" r="A4" s="4">
        <v>181</v>
      </c>
      <c t="s" r="B4" s="4">
        <v>182</v>
      </c>
    </row>
    <row spans="1:2" r="5">
      <c t="s" r="A5" s="4">
        <v>183</v>
      </c>
      <c t="s" r="B5" s="4">
        <v>184</v>
      </c>
    </row>
    <row spans="1:2" r="6">
      <c t="s" r="A6" s="4">
        <v>185</v>
      </c>
      <c t="s" r="B6" s="4">
        <v>186</v>
      </c>
    </row>
    <row spans="1:2" r="7">
      <c t="s" r="A7" s="4">
        <v>187</v>
      </c>
      <c t="s" r="B7" s="4">
        <v>188</v>
      </c>
    </row>
    <row spans="1:2" r="8">
      <c t="s" r="A8" s="4">
        <v>189</v>
      </c>
      <c t="s" r="B8" s="4">
        <v>190</v>
      </c>
    </row>
    <row spans="1:2" r="9">
      <c t="s" r="A9" s="4">
        <v>191</v>
      </c>
      <c t="s" r="B9" s="4">
        <v>192</v>
      </c>
    </row>
    <row spans="1:2" r="10">
      <c t="s" r="A10" s="4">
        <v>193</v>
      </c>
      <c t="s" r="B10"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246090</v>
      </c>
      <c t="n" r="C3" s="7">
        <v>2507401</v>
      </c>
    </row>
    <row spans="1:3" r="4">
      <c t="s" r="A4" s="4">
        <v>33</v>
      </c>
      <c t="n" r="B4" s="5">
        <v>66000</v>
      </c>
      <c t="n" r="C4" s="5">
        <v>66000</v>
      </c>
    </row>
    <row spans="1:3" r="5">
      <c t="s" r="A5" s="4">
        <v>34</v>
      </c>
      <c t="n" r="B5" s="5">
        <v>0</v>
      </c>
      <c t="n" r="C5" s="5">
        <v>115775</v>
      </c>
    </row>
    <row spans="1:3" r="6">
      <c t="s" r="A6" s="4">
        <v>35</v>
      </c>
      <c t="n" r="B6" s="5">
        <v>195194</v>
      </c>
      <c t="n" r="C6" s="5">
        <v>88237</v>
      </c>
    </row>
    <row spans="1:3" r="7">
      <c t="s" r="A7" s="4">
        <v>36</v>
      </c>
      <c t="n" r="B7" s="5">
        <v>1507284</v>
      </c>
      <c t="n" r="C7" s="5">
        <v>2777413</v>
      </c>
    </row>
    <row spans="1:3" r="8">
      <c t="s" r="A8" s="4">
        <v>37</v>
      </c>
      <c t="n" r="B8" s="5">
        <v>74171</v>
      </c>
      <c t="n" r="C8" s="5">
        <v>119449</v>
      </c>
    </row>
    <row spans="1:3" r="9">
      <c t="s" r="A9" s="4">
        <v>38</v>
      </c>
      <c t="n" r="B9" s="5">
        <v>3283379</v>
      </c>
      <c t="n" r="C9" s="5">
        <v>3465157</v>
      </c>
    </row>
    <row spans="1:3" r="10">
      <c t="s" r="A10" s="4">
        <v>39</v>
      </c>
      <c t="n" r="B10" s="5">
        <v>9243128</v>
      </c>
      <c t="n" r="C10" s="5">
        <v>9754857</v>
      </c>
    </row>
    <row spans="1:3" r="11">
      <c t="s" r="A11" s="4">
        <v>40</v>
      </c>
      <c t="n" r="B11" s="5">
        <v>145883</v>
      </c>
      <c t="n" r="C11" s="5">
        <v>199270</v>
      </c>
    </row>
    <row spans="1:3" r="12">
      <c t="s" r="A12" s="4">
        <v>41</v>
      </c>
      <c t="n" r="B12" s="5">
        <v>14253845</v>
      </c>
      <c t="n" r="C12" s="5">
        <v>16316146</v>
      </c>
    </row>
    <row spans="1:3" r="13">
      <c t="s" r="A13" s="3">
        <v>42</v>
      </c>
    </row>
    <row spans="1:3" r="14">
      <c t="s" r="A14" s="4">
        <v>43</v>
      </c>
      <c t="n" r="B14" s="5">
        <v>1484890</v>
      </c>
      <c t="n" r="C14" s="5">
        <v>852760</v>
      </c>
    </row>
    <row spans="1:3" r="15">
      <c t="s" r="A15" s="4">
        <v>44</v>
      </c>
      <c t="n" r="B15" s="5">
        <v>1381394</v>
      </c>
      <c t="n" r="C15" s="5">
        <v>1409691</v>
      </c>
    </row>
    <row spans="1:3" r="16">
      <c t="s" r="A16" s="4">
        <v>45</v>
      </c>
      <c t="n" r="B16" s="5">
        <v>2814378</v>
      </c>
      <c t="n" r="C16" s="5">
        <v>0</v>
      </c>
    </row>
    <row spans="1:3" r="17">
      <c t="s" r="A17" s="4">
        <v>46</v>
      </c>
      <c t="n" r="B17" s="5">
        <v>33388</v>
      </c>
      <c t="n" r="C17" s="5">
        <v>41472</v>
      </c>
    </row>
    <row spans="1:3" r="18">
      <c t="s" r="A18" s="4">
        <v>47</v>
      </c>
      <c t="n" r="B18" s="5">
        <v>395000</v>
      </c>
      <c t="n" r="C18" s="5">
        <v>395000</v>
      </c>
    </row>
    <row spans="1:3" r="19">
      <c t="s" r="A19" s="4">
        <v>48</v>
      </c>
      <c t="n" r="B19" s="5">
        <v>6109050</v>
      </c>
      <c t="n" r="C19" s="5">
        <v>2698923</v>
      </c>
    </row>
    <row spans="1:3" r="20">
      <c t="s" r="A20" s="4">
        <v>49</v>
      </c>
      <c t="n" r="B20" s="5">
        <v>2918518</v>
      </c>
      <c t="n" r="C20" s="5">
        <v>3080097</v>
      </c>
    </row>
    <row spans="1:3" r="21">
      <c t="s" r="A21" s="4">
        <v>50</v>
      </c>
      <c t="n" r="B21" s="5">
        <v>43270</v>
      </c>
      <c t="n" r="C21" s="5">
        <v>56383</v>
      </c>
    </row>
    <row spans="1:3" r="22">
      <c t="s" r="A22" s="4">
        <v>51</v>
      </c>
      <c t="n" r="B22" s="5">
        <v>9070838</v>
      </c>
      <c t="n" r="C22" s="5">
        <v>5835403</v>
      </c>
    </row>
    <row spans="1:3" r="23">
      <c t="s" r="A23" s="3">
        <v>52</v>
      </c>
    </row>
    <row spans="1:3" r="24">
      <c t="s" r="A24" s="4">
        <v>53</v>
      </c>
      <c t="n" r="B24" s="5">
        <v>150513</v>
      </c>
      <c t="n" r="C24" s="5">
        <v>149989</v>
      </c>
    </row>
    <row spans="1:3" r="25">
      <c t="s" r="A25" s="4">
        <v>54</v>
      </c>
      <c t="n" r="B25" s="5">
        <v>94564454</v>
      </c>
      <c t="n" r="C25" s="5">
        <v>90660686</v>
      </c>
    </row>
    <row spans="1:3" r="26">
      <c t="s" r="A26" s="4">
        <v>55</v>
      </c>
      <c t="n" r="B26" s="5">
        <v>-84504514</v>
      </c>
      <c t="n" r="C26" s="5">
        <v>-75624428</v>
      </c>
    </row>
    <row spans="1:3" r="27">
      <c t="s" r="A27" s="4">
        <v>56</v>
      </c>
      <c t="n" r="B27" s="5">
        <v>253734</v>
      </c>
      <c t="n" r="C27" s="5">
        <v>575676</v>
      </c>
    </row>
    <row spans="1:3" r="28">
      <c t="s" r="A28" s="4">
        <v>57</v>
      </c>
      <c t="n" r="B28" s="5">
        <v>-5281180</v>
      </c>
      <c t="n" r="C28" s="5">
        <v>-5281180</v>
      </c>
    </row>
    <row spans="1:3" r="29">
      <c t="s" r="A29" s="4">
        <v>58</v>
      </c>
      <c t="n" r="B29" s="5">
        <v>5183007</v>
      </c>
      <c t="n" r="C29" s="5">
        <v>10480743</v>
      </c>
    </row>
    <row spans="1:3" r="30">
      <c t="s" r="A30" s="4">
        <v>59</v>
      </c>
      <c t="n" r="B30" s="7">
        <v>14253845</v>
      </c>
      <c t="n" r="C30" s="7">
        <v>163161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5</v>
      </c>
      <c t="s" r="B1" s="2">
        <v>1</v>
      </c>
    </row>
    <row spans="1:2" r="2">
      <c t="s" r="B2" s="2">
        <v>2</v>
      </c>
    </row>
    <row spans="1:2" r="3">
      <c t="s" r="A3" s="3">
        <v>141</v>
      </c>
    </row>
    <row spans="1:2" r="4">
      <c t="s" r="A4" s="4">
        <v>196</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98</v>
      </c>
      <c t="s" r="B1" s="2">
        <v>1</v>
      </c>
    </row>
    <row spans="1:2" r="2">
      <c t="s" r="B2" s="2">
        <v>2</v>
      </c>
    </row>
    <row spans="1:2" r="3">
      <c t="s" r="A3" s="3">
        <v>145</v>
      </c>
    </row>
    <row spans="1:2" r="4">
      <c t="s" r="A4" s="4">
        <v>199</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1</v>
      </c>
      <c t="s" r="B1" s="2">
        <v>1</v>
      </c>
    </row>
    <row spans="1:2" r="2">
      <c t="s" r="B2" s="2">
        <v>2</v>
      </c>
    </row>
    <row spans="1:2" r="3">
      <c t="s" r="A3" s="3">
        <v>153</v>
      </c>
    </row>
    <row spans="1:2" r="4">
      <c t="s" r="A4" s="4">
        <v>202</v>
      </c>
      <c t="s" r="B4"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4</v>
      </c>
      <c t="s" r="B1" s="2">
        <v>1</v>
      </c>
    </row>
    <row spans="1:2" r="2">
      <c t="s" r="B2" s="2">
        <v>2</v>
      </c>
    </row>
    <row spans="1:2" r="3">
      <c t="s" r="A3" s="3">
        <v>161</v>
      </c>
    </row>
    <row spans="1:2" r="4">
      <c t="s" r="A4" s="4">
        <v>205</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07</v>
      </c>
      <c t="s" r="B1" s="2">
        <v>68</v>
      </c>
      <c t="s" r="C1" s="2">
        <v>1</v>
      </c>
    </row>
    <row spans="1:3" r="2">
      <c t="s" r="B2" s="2">
        <v>208</v>
      </c>
      <c t="s" r="C2" s="2">
        <v>2</v>
      </c>
    </row>
    <row spans="1:3" r="3">
      <c t="s" r="A3" s="3">
        <v>133</v>
      </c>
    </row>
    <row spans="1:3" r="4">
      <c t="s" r="A4" s="4">
        <v>209</v>
      </c>
      <c t="n" r="B4" s="7">
        <v>240000</v>
      </c>
    </row>
    <row spans="1:3" r="5">
      <c t="s" r="A5" s="4">
        <v>210</v>
      </c>
      <c t="n" r="C5" s="7">
        <v>31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211</v>
      </c>
      <c t="s" r="B1" s="2">
        <v>2</v>
      </c>
      <c t="s" r="C1" s="2">
        <v>30</v>
      </c>
    </row>
    <row spans="1:3" r="2">
      <c t="s" r="A2" s="3">
        <v>212</v>
      </c>
    </row>
    <row spans="1:3" r="3">
      <c t="s" r="A3" s="4">
        <v>213</v>
      </c>
      <c t="n" r="B3" s="7">
        <v>338107</v>
      </c>
      <c t="n" r="C3" s="7">
        <v>586113</v>
      </c>
    </row>
    <row spans="1:3" r="4">
      <c t="s" r="A4" s="4">
        <v>214</v>
      </c>
      <c t="n" r="B4" s="5">
        <v>-263936</v>
      </c>
      <c t="n" r="C4" s="5">
        <v>-466664</v>
      </c>
    </row>
    <row spans="1:3" r="5">
      <c t="s" r="A5" s="4">
        <v>215</v>
      </c>
      <c t="n" r="B5" s="5">
        <v>74171</v>
      </c>
      <c t="n" r="C5" s="5">
        <v>119449</v>
      </c>
    </row>
    <row spans="1:3" r="6">
      <c t="s" r="A6" s="4">
        <v>216</v>
      </c>
    </row>
    <row spans="1:3" r="7">
      <c t="s" r="A7" s="3">
        <v>212</v>
      </c>
    </row>
    <row spans="1:3" r="8">
      <c t="s" r="A8" s="4">
        <v>213</v>
      </c>
      <c t="n" r="B8" s="5">
        <v>255813</v>
      </c>
      <c t="n" r="C8" s="5">
        <v>254150</v>
      </c>
    </row>
    <row spans="1:3" r="9">
      <c t="s" r="A9" s="4">
        <v>217</v>
      </c>
    </row>
    <row spans="1:3" r="10">
      <c t="s" r="A10" s="3">
        <v>212</v>
      </c>
    </row>
    <row spans="1:3" r="11">
      <c t="s" r="A11" s="4">
        <v>213</v>
      </c>
      <c t="n" r="B11" s="5">
        <v>35190</v>
      </c>
      <c t="n" r="C11" s="5">
        <v>189459</v>
      </c>
    </row>
    <row spans="1:3" r="12">
      <c t="s" r="A12" s="4">
        <v>218</v>
      </c>
    </row>
    <row spans="1:3" r="13">
      <c t="s" r="A13" s="3">
        <v>212</v>
      </c>
    </row>
    <row spans="1:3" r="14">
      <c t="s" r="A14" s="4">
        <v>213</v>
      </c>
      <c t="n" r="B14" s="5">
        <v>26841</v>
      </c>
      <c t="n" r="C14" s="5">
        <v>92354</v>
      </c>
    </row>
    <row spans="1:3" r="15">
      <c t="s" r="A15" s="4">
        <v>219</v>
      </c>
    </row>
    <row spans="1:3" r="16">
      <c t="s" r="A16" s="3">
        <v>212</v>
      </c>
    </row>
    <row spans="1:3" r="17">
      <c t="s" r="A17" s="4">
        <v>213</v>
      </c>
      <c t="n" r="B17" s="7">
        <v>20263</v>
      </c>
      <c t="n" r="C17" s="7">
        <v>501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220</v>
      </c>
      <c t="s" r="B1" s="2">
        <v>68</v>
      </c>
      <c t="s" r="D1" s="2">
        <v>1</v>
      </c>
    </row>
    <row spans="1:5" r="2">
      <c t="s" r="B2" s="2">
        <v>2</v>
      </c>
      <c t="s" r="C2" s="2">
        <v>69</v>
      </c>
      <c t="s" r="D2" s="2">
        <v>2</v>
      </c>
      <c t="s" r="E2" s="2">
        <v>69</v>
      </c>
    </row>
    <row spans="1:5" r="3">
      <c t="s" r="A3" s="3">
        <v>141</v>
      </c>
    </row>
    <row spans="1:5" r="4">
      <c t="s" r="A4" s="4">
        <v>221</v>
      </c>
      <c t="n" r="B4" s="7">
        <v>8644</v>
      </c>
      <c t="n" r="C4" s="7">
        <v>23254</v>
      </c>
      <c t="n" r="D4" s="7">
        <v>40107</v>
      </c>
      <c t="n" r="E4" s="7">
        <v>5576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22</v>
      </c>
      <c t="s" r="B1" s="2">
        <v>1</v>
      </c>
      <c t="s" r="C1" s="2">
        <v>223</v>
      </c>
    </row>
    <row spans="1:3" r="2">
      <c t="s" r="B2" s="2">
        <v>2</v>
      </c>
      <c t="s" r="C2" s="2">
        <v>30</v>
      </c>
    </row>
    <row spans="1:3" r="3">
      <c t="s" r="A3" s="3">
        <v>145</v>
      </c>
    </row>
    <row spans="1:3" r="4">
      <c t="s" r="A4" s="4">
        <v>224</v>
      </c>
      <c t="n" r="B4" s="7">
        <v>3465157</v>
      </c>
      <c t="n" r="C4" s="7">
        <v>3665199</v>
      </c>
    </row>
    <row spans="1:3" r="5">
      <c t="s" r="A5" s="4">
        <v>100</v>
      </c>
      <c t="n" r="B5" s="5">
        <v>-181778</v>
      </c>
      <c t="n" r="C5" s="5">
        <v>-200042</v>
      </c>
    </row>
    <row spans="1:3" r="6">
      <c t="s" r="A6" s="4">
        <v>225</v>
      </c>
      <c t="n" r="B6" s="7">
        <v>3283379</v>
      </c>
      <c t="n" r="C6" s="7">
        <v>34651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26</v>
      </c>
      <c t="s" r="B1" s="2">
        <v>1</v>
      </c>
    </row>
    <row spans="1:4" r="2">
      <c t="s" r="B2" s="2">
        <v>2</v>
      </c>
      <c t="s" r="C2" s="2">
        <v>69</v>
      </c>
      <c t="s" r="D2" s="2">
        <v>30</v>
      </c>
    </row>
    <row spans="1:4" r="3">
      <c t="s" r="A3" s="3">
        <v>227</v>
      </c>
    </row>
    <row spans="1:4" r="4">
      <c t="s" r="A4" s="4">
        <v>228</v>
      </c>
      <c t="n" r="B4" s="7">
        <v>9243128</v>
      </c>
      <c t="n" r="D4" s="7">
        <v>9754857</v>
      </c>
    </row>
    <row spans="1:4" r="5">
      <c t="s" r="A5" s="4">
        <v>229</v>
      </c>
    </row>
    <row spans="1:4" r="6">
      <c t="s" r="A6" s="3">
        <v>227</v>
      </c>
    </row>
    <row spans="1:4" r="7">
      <c t="s" r="A7" s="4">
        <v>228</v>
      </c>
      <c t="n" r="B7" s="5">
        <v>9243128</v>
      </c>
      <c t="n" r="D7" s="7">
        <v>9754857</v>
      </c>
    </row>
    <row spans="1:4" r="8">
      <c t="s" r="A8" s="4">
        <v>230</v>
      </c>
      <c t="n" r="B8" s="7">
        <v>0</v>
      </c>
      <c t="n" r="C8" s="7">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31"/>
  </cols>
  <sheetData>
    <row spans="1:2" r="1">
      <c t="s" r="A1" s="1">
        <v>231</v>
      </c>
      <c t="s" r="B1" s="2">
        <v>1</v>
      </c>
    </row>
    <row spans="1:2" r="2">
      <c t="s" r="B2" s="2">
        <v>232</v>
      </c>
    </row>
    <row spans="1:2" r="3">
      <c t="s" r="A3" s="3">
        <v>233</v>
      </c>
    </row>
    <row spans="1:2" r="4">
      <c t="s" r="A4" s="4">
        <v>234</v>
      </c>
      <c t="n" r="B4" s="7">
        <v>3000000</v>
      </c>
    </row>
    <row spans="1:2" r="5">
      <c t="s" r="A5" s="4">
        <v>235</v>
      </c>
      <c t="n" r="B5" s="7">
        <v>2800000</v>
      </c>
    </row>
    <row spans="1:2" r="6">
      <c t="s" r="A6" s="4">
        <v>236</v>
      </c>
      <c t="n" r="B6" s="8">
        <v>0.15</v>
      </c>
    </row>
    <row spans="1:2" r="7">
      <c t="s" r="A7" s="4">
        <v>237</v>
      </c>
      <c t="n" r="B7" s="7">
        <v>60000</v>
      </c>
    </row>
    <row spans="1:2" r="8">
      <c t="s" r="A8" s="4">
        <v>238</v>
      </c>
      <c t="n" r="B8" s="5">
        <v>2800000</v>
      </c>
    </row>
    <row spans="1:2" r="9">
      <c t="s" r="A9" s="4">
        <v>239</v>
      </c>
      <c t="n" r="B9" s="7">
        <v>13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0</v>
      </c>
      <c t="s" r="B1" s="2">
        <v>2</v>
      </c>
      <c t="s" r="C1" s="2">
        <v>30</v>
      </c>
    </row>
    <row spans="1:3" r="2">
      <c t="s" r="A2" s="3">
        <v>61</v>
      </c>
    </row>
    <row spans="1:3" r="3">
      <c t="s" r="A3" s="4">
        <v>62</v>
      </c>
      <c t="s" r="B3" s="4">
        <v>63</v>
      </c>
      <c t="s" r="C3" s="4">
        <v>63</v>
      </c>
    </row>
    <row spans="1:3" r="4">
      <c t="s" r="A4" s="4">
        <v>64</v>
      </c>
      <c t="n" r="B4" s="5">
        <v>1500000000</v>
      </c>
      <c t="n" r="C4" s="5">
        <v>215456000</v>
      </c>
    </row>
    <row spans="1:3" r="5">
      <c t="s" r="A5" s="4">
        <v>65</v>
      </c>
      <c t="n" r="B5" s="5">
        <v>150513011</v>
      </c>
      <c t="n" r="C5" s="5">
        <v>149985476</v>
      </c>
    </row>
    <row spans="1:3" r="6">
      <c t="s" r="A6" s="4">
        <v>66</v>
      </c>
      <c t="n" r="B6" s="5">
        <v>149985476</v>
      </c>
      <c t="n" r="C6" s="5">
        <v>1392972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t="s" r="A1" s="1">
        <v>240</v>
      </c>
      <c t="s" r="B1" s="2">
        <v>1</v>
      </c>
    </row>
    <row spans="1:2" r="2">
      <c t="s" r="B2" s="2">
        <v>241</v>
      </c>
    </row>
    <row spans="1:2" r="3">
      <c t="s" r="A3" s="3">
        <v>242</v>
      </c>
    </row>
    <row spans="1:2" r="4">
      <c t="s" r="A4" s="4">
        <v>224</v>
      </c>
      <c t="n" r="B4" s="7">
        <v>0</v>
      </c>
    </row>
    <row spans="1:2" r="5">
      <c t="s" r="A5" s="4">
        <v>243</v>
      </c>
      <c t="n" r="B5" s="5">
        <v>-1419105</v>
      </c>
    </row>
    <row spans="1:2" r="6">
      <c t="s" r="A6" s="4">
        <v>244</v>
      </c>
      <c t="n" r="B6" s="5">
        <v>-1344542</v>
      </c>
    </row>
    <row spans="1:2" r="7">
      <c t="s" r="A7" s="4">
        <v>225</v>
      </c>
      <c t="n" r="B7" s="7">
        <v>-27636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7"/>
    <col customWidth="1" max="3" min="3" width="37"/>
  </cols>
  <sheetData>
    <row spans="1:3" r="1">
      <c t="s" r="A1" s="1">
        <v>245</v>
      </c>
      <c t="s" r="B1" s="2">
        <v>68</v>
      </c>
      <c t="s" r="C1" s="2">
        <v>1</v>
      </c>
    </row>
    <row spans="1:3" r="2">
      <c t="s" r="B2" s="2">
        <v>246</v>
      </c>
      <c t="s" r="C2" s="2">
        <v>246</v>
      </c>
    </row>
    <row spans="1:3" r="3">
      <c t="s" r="A3" s="4">
        <v>247</v>
      </c>
      <c t="s" r="B3" s="4">
        <v>248</v>
      </c>
      <c t="s" r="C3" s="4">
        <v>248</v>
      </c>
    </row>
    <row spans="1:3" r="4">
      <c t="s" r="A4" s="4">
        <v>249</v>
      </c>
    </row>
    <row spans="1:3" r="5">
      <c t="s" r="A5" s="4">
        <v>250</v>
      </c>
      <c t="n" r="B5" s="5">
        <v>10000000</v>
      </c>
      <c t="n" r="C5" s="5">
        <v>10000000</v>
      </c>
    </row>
    <row spans="1:3" r="6">
      <c t="s" r="A6" s="4">
        <v>251</v>
      </c>
      <c t="s" r="C6" s="4">
        <v>252</v>
      </c>
    </row>
    <row spans="1:3" r="7">
      <c t="s" r="A7" s="4">
        <v>253</v>
      </c>
      <c t="n" r="B7" s="7">
        <v>1600000</v>
      </c>
      <c t="n" r="C7" s="7">
        <v>1600000</v>
      </c>
    </row>
    <row spans="1:3" r="8">
      <c t="s" r="A8" s="4">
        <v>254</v>
      </c>
      <c t="n" r="B8" s="7">
        <v>1600000</v>
      </c>
      <c t="n" r="C8" s="7">
        <v>1600000</v>
      </c>
    </row>
    <row spans="1:3" r="9">
      <c t="s" r="A9" s="4">
        <v>255</v>
      </c>
    </row>
    <row spans="1:3" r="10">
      <c t="s" r="A10" s="4">
        <v>250</v>
      </c>
      <c t="n" r="B10" s="5">
        <v>1000000</v>
      </c>
      <c t="n" r="C10" s="5">
        <v>1000000</v>
      </c>
    </row>
    <row spans="1:3" r="11">
      <c t="s" r="A11" s="4">
        <v>247</v>
      </c>
      <c t="s" r="B11" s="4">
        <v>256</v>
      </c>
      <c t="s" r="C11" s="4">
        <v>256</v>
      </c>
    </row>
    <row spans="1:3" r="12">
      <c t="s" r="A12" s="4">
        <v>254</v>
      </c>
      <c t="n" r="B12" s="7">
        <v>272000</v>
      </c>
      <c t="n" r="C12" s="7">
        <v>272000</v>
      </c>
    </row>
    <row spans="1:3" r="13">
      <c t="s" r="A13" s="4">
        <v>257</v>
      </c>
    </row>
    <row spans="1:3" r="14">
      <c t="s" r="A14" s="4">
        <v>250</v>
      </c>
      <c t="n" r="B14" s="5">
        <v>10425000</v>
      </c>
      <c t="n" r="C14" s="5">
        <v>10425000</v>
      </c>
    </row>
    <row spans="1:3" r="15">
      <c t="s" r="A15" s="4">
        <v>258</v>
      </c>
      <c t="n" r="B15" s="7">
        <v>243000</v>
      </c>
      <c t="n" r="C15" s="7">
        <v>336000</v>
      </c>
    </row>
    <row spans="1:3" r="16">
      <c t="s" r="A16" s="4">
        <v>259</v>
      </c>
    </row>
    <row spans="1:3" r="17">
      <c t="s" r="A17" s="4">
        <v>250</v>
      </c>
      <c t="n" r="B17" s="5">
        <v>1600000</v>
      </c>
      <c t="n" r="C17" s="5">
        <v>16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260</v>
      </c>
      <c t="s" r="B1" s="2">
        <v>68</v>
      </c>
      <c t="s" r="D1" s="2">
        <v>1</v>
      </c>
    </row>
    <row spans="1:5" r="2">
      <c t="s" r="B2" s="2">
        <v>2</v>
      </c>
      <c t="s" r="C2" s="2">
        <v>69</v>
      </c>
      <c t="s" r="D2" s="2">
        <v>2</v>
      </c>
      <c t="s" r="E2" s="2">
        <v>69</v>
      </c>
    </row>
    <row spans="1:5" r="3">
      <c t="s" r="A3" s="4">
        <v>96</v>
      </c>
      <c t="n" r="B3" s="7">
        <v>2057519</v>
      </c>
      <c t="n" r="C3" s="7">
        <v>246258</v>
      </c>
      <c t="n" r="D3" s="7">
        <v>2294717</v>
      </c>
      <c t="n" r="E3" s="7">
        <v>678508</v>
      </c>
    </row>
    <row spans="1:5" r="4">
      <c t="s" r="A4" s="4">
        <v>261</v>
      </c>
    </row>
    <row spans="1:5" r="5">
      <c t="s" r="A5" s="4">
        <v>96</v>
      </c>
      <c t="n" r="B5" s="5">
        <v>282532</v>
      </c>
      <c t="n" r="C5" s="5">
        <v>155893</v>
      </c>
      <c t="n" r="D5" s="5">
        <v>433413</v>
      </c>
      <c t="n" r="E5" s="5">
        <v>189986</v>
      </c>
    </row>
    <row spans="1:5" r="6">
      <c t="s" r="A6" s="4">
        <v>262</v>
      </c>
    </row>
    <row spans="1:5" r="7">
      <c t="s" r="A7" s="4">
        <v>96</v>
      </c>
      <c t="n" r="B7" s="7">
        <v>1774987</v>
      </c>
      <c t="n" r="C7" s="7">
        <v>90365</v>
      </c>
      <c t="n" r="D7" s="7">
        <v>1861304</v>
      </c>
      <c t="n" r="E7" s="7">
        <v>4885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263</v>
      </c>
      <c t="s" r="B1" s="2">
        <v>68</v>
      </c>
      <c t="s" r="D1" s="2">
        <v>1</v>
      </c>
    </row>
    <row spans="1:5" r="2">
      <c t="s" r="B2" s="2">
        <v>2</v>
      </c>
      <c t="s" r="C2" s="2">
        <v>69</v>
      </c>
      <c t="s" r="D2" s="2">
        <v>2</v>
      </c>
      <c t="s" r="E2" s="2">
        <v>69</v>
      </c>
    </row>
    <row spans="1:5" r="3">
      <c t="s" r="A3" s="4">
        <v>264</v>
      </c>
      <c t="n" r="B3" s="7">
        <v>2057519</v>
      </c>
      <c t="n" r="C3" s="7">
        <v>246258</v>
      </c>
      <c t="n" r="D3" s="7">
        <v>2294717</v>
      </c>
      <c t="n" r="E3" s="7">
        <v>678508</v>
      </c>
    </row>
    <row spans="1:5" r="4">
      <c t="s" r="A4" s="4">
        <v>265</v>
      </c>
    </row>
    <row spans="1:5" r="5">
      <c t="s" r="A5" s="4">
        <v>266</v>
      </c>
      <c t="n" r="B5" s="5">
        <v>16300000</v>
      </c>
      <c t="n" r="C5" s="5">
        <v>100000</v>
      </c>
      <c t="n" r="D5" s="5">
        <v>16300000</v>
      </c>
      <c t="n" r="E5" s="5">
        <v>100000</v>
      </c>
    </row>
    <row spans="1:5" r="6">
      <c t="s" r="A6" s="4">
        <v>267</v>
      </c>
      <c t="s" r="B6" s="4">
        <v>268</v>
      </c>
      <c t="s" r="C6" s="4">
        <v>269</v>
      </c>
      <c t="s" r="D6" s="4">
        <v>268</v>
      </c>
      <c t="s" r="E6" s="4">
        <v>269</v>
      </c>
    </row>
    <row spans="1:5" r="7">
      <c t="s" r="A7" s="4">
        <v>270</v>
      </c>
      <c t="n" r="D7" s="5">
        <v>0</v>
      </c>
      <c t="n" r="E7" s="5">
        <v>1984080</v>
      </c>
    </row>
    <row spans="1:5" r="8">
      <c t="s" r="A8" s="4">
        <v>116</v>
      </c>
      <c t="n" r="E8" s="7">
        <v>101933</v>
      </c>
    </row>
    <row spans="1:5" r="9">
      <c t="s" r="A9" s="4">
        <v>271</v>
      </c>
      <c t="n" r="B9" s="7">
        <v>1412992</v>
      </c>
      <c t="n" r="C9" s="7">
        <v>92108</v>
      </c>
      <c t="n" r="D9" s="7">
        <v>1497295</v>
      </c>
      <c t="n" r="E9" s="7">
        <v>117007</v>
      </c>
    </row>
    <row spans="1:5" r="10">
      <c t="s" r="A10" s="4">
        <v>272</v>
      </c>
    </row>
    <row spans="1:5" r="11">
      <c t="s" r="A11" s="4">
        <v>266</v>
      </c>
      <c t="n" r="B11" s="5">
        <v>1000000</v>
      </c>
      <c t="n" r="C11" s="5">
        <v>0</v>
      </c>
      <c t="n" r="D11" s="5">
        <v>1000000</v>
      </c>
      <c t="n" r="E11" s="5">
        <v>0</v>
      </c>
    </row>
    <row spans="1:5" r="12">
      <c t="s" r="A12" s="4">
        <v>267</v>
      </c>
      <c t="s" r="B12" s="4">
        <v>273</v>
      </c>
      <c t="s" r="D12" s="4">
        <v>273</v>
      </c>
    </row>
    <row spans="1:5" r="13">
      <c t="s" r="A13" s="4">
        <v>270</v>
      </c>
      <c t="n" r="B13" s="5">
        <v>0</v>
      </c>
      <c t="n" r="C13" s="5">
        <v>0</v>
      </c>
      <c t="n" r="D13" s="5">
        <v>0</v>
      </c>
      <c t="n" r="E13" s="5">
        <v>0</v>
      </c>
    </row>
    <row spans="1:5" r="14">
      <c t="s" r="A14" s="4">
        <v>271</v>
      </c>
      <c t="n" r="B14" s="7">
        <v>177351</v>
      </c>
      <c t="n" r="C14" s="7">
        <v>128650</v>
      </c>
      <c t="n" r="D14" s="7">
        <v>186544</v>
      </c>
      <c t="n" r="E14" s="7">
        <v>140096</v>
      </c>
    </row>
    <row spans="1:5" r="15">
      <c t="s" r="A15" s="4">
        <v>274</v>
      </c>
    </row>
    <row spans="1:5" r="16">
      <c t="s" r="A16" s="4">
        <v>266</v>
      </c>
      <c t="n" r="B16" s="5">
        <v>371292</v>
      </c>
      <c t="n" r="C16" s="5">
        <v>37218</v>
      </c>
      <c t="n" r="D16" s="5">
        <v>605580</v>
      </c>
      <c t="n" r="E16" s="5">
        <v>104637</v>
      </c>
    </row>
    <row spans="1:5" r="17">
      <c t="s" r="A17" s="4">
        <v>271</v>
      </c>
      <c t="n" r="B17" s="7">
        <v>116045</v>
      </c>
      <c t="n" r="C17" s="7">
        <v>25500</v>
      </c>
      <c t="n" r="D17" s="7">
        <v>167045</v>
      </c>
      <c t="n" r="E17" s="7">
        <v>76500</v>
      </c>
    </row>
    <row spans="1:5" r="18">
      <c t="s" r="A18" s="4">
        <v>275</v>
      </c>
      <c t="n" r="B18" s="5">
        <v>527235</v>
      </c>
      <c t="n" r="C18" s="5">
        <v>0</v>
      </c>
      <c t="n" r="D18" s="5">
        <v>527235</v>
      </c>
      <c t="n" r="E18" s="5">
        <v>0</v>
      </c>
    </row>
    <row spans="1:5" r="19">
      <c t="s" r="A19" s="4">
        <v>276</v>
      </c>
      <c t="n" r="B19" s="5">
        <v>725567</v>
      </c>
      <c t="n" r="C19" s="5">
        <v>564753</v>
      </c>
      <c t="n" r="D19" s="5">
        <v>725567</v>
      </c>
      <c t="n" r="E19" s="5">
        <v>5647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77</v>
      </c>
      <c t="s" r="B1" s="2">
        <v>2</v>
      </c>
      <c t="s" r="C1" s="2">
        <v>30</v>
      </c>
    </row>
    <row spans="1:3" r="2">
      <c t="s" r="A2" s="3">
        <v>165</v>
      </c>
    </row>
    <row spans="1:3" r="3">
      <c t="s" r="A3" s="4">
        <v>278</v>
      </c>
      <c t="n" r="B3" s="7">
        <v>17200000</v>
      </c>
      <c t="n" r="C3" s="7">
        <v>13800000</v>
      </c>
    </row>
    <row spans="1:3" r="4">
      <c t="s" r="A4" s="4">
        <v>279</v>
      </c>
      <c t="n" r="B4" s="5">
        <v>17200000</v>
      </c>
      <c t="n" r="C4" s="5">
        <v>13800000</v>
      </c>
    </row>
    <row spans="1:3" r="5">
      <c t="s" r="A5" s="4">
        <v>280</v>
      </c>
      <c t="n" r="B5" s="7">
        <v>0</v>
      </c>
      <c t="n" r="C5"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t="s" r="A1" s="1">
        <v>281</v>
      </c>
      <c t="s" r="B1" s="2">
        <v>241</v>
      </c>
    </row>
    <row spans="1:2" r="2">
      <c t="s" r="A2" s="4">
        <v>282</v>
      </c>
      <c t="n" r="B2" s="7">
        <v>98203</v>
      </c>
    </row>
    <row spans="1:2" r="3">
      <c t="s" r="A3" s="4">
        <v>283</v>
      </c>
      <c t="n" r="B3" s="5">
        <v>68742</v>
      </c>
    </row>
    <row spans="1:2" r="4">
      <c t="s" r="A4" s="4">
        <v>284</v>
      </c>
      <c t="n" r="B4" s="5">
        <v>60768</v>
      </c>
    </row>
    <row spans="1:2" r="5">
      <c t="s" r="A5" s="4">
        <v>285</v>
      </c>
      <c t="n" r="B5" s="5">
        <v>43270</v>
      </c>
    </row>
    <row spans="1:2" r="6">
      <c t="s" r="A6" s="4">
        <v>286</v>
      </c>
      <c t="n" r="B6" s="7">
        <v>6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287</v>
      </c>
      <c t="s" r="B1" s="2">
        <v>1</v>
      </c>
    </row>
    <row spans="1:3" r="2">
      <c t="s" r="B2" s="2">
        <v>2</v>
      </c>
      <c t="s" r="C2" s="2">
        <v>69</v>
      </c>
    </row>
    <row spans="1:3" r="3">
      <c t="s" r="A3" s="4">
        <v>288</v>
      </c>
    </row>
    <row spans="1:3" r="4">
      <c t="s" r="A4" s="4">
        <v>289</v>
      </c>
      <c t="n" r="B4" s="7">
        <v>100000</v>
      </c>
    </row>
    <row spans="1:3" r="5">
      <c t="s" r="A5" s="4">
        <v>290</v>
      </c>
      <c t="s" r="B5" s="4">
        <v>291</v>
      </c>
    </row>
    <row spans="1:3" r="6">
      <c t="s" r="A6" s="4">
        <v>292</v>
      </c>
      <c t="s" r="B6" s="4">
        <v>293</v>
      </c>
    </row>
    <row spans="1:3" r="7">
      <c t="s" r="A7" s="4">
        <v>294</v>
      </c>
    </row>
    <row spans="1:3" r="8">
      <c t="s" r="A8" s="4">
        <v>295</v>
      </c>
      <c t="s" r="B8" s="4">
        <v>296</v>
      </c>
      <c t="s" r="C8" s="4">
        <v>297</v>
      </c>
    </row>
    <row spans="1:3" r="9">
      <c t="s" r="A9" s="4">
        <v>298</v>
      </c>
    </row>
    <row spans="1:3" r="10">
      <c t="s" r="A10" s="4">
        <v>289</v>
      </c>
      <c t="n" r="B10" s="7">
        <v>1700000</v>
      </c>
      <c t="n" r="C10" s="7">
        <v>1700000</v>
      </c>
    </row>
    <row spans="1:3" r="11">
      <c t="s" r="A11" s="4">
        <v>299</v>
      </c>
      <c t="n" r="B11" s="7">
        <v>395000</v>
      </c>
      <c t="n" r="C11" s="7">
        <v>395000</v>
      </c>
    </row>
    <row spans="1:3" r="12">
      <c t="s" r="A12" s="4">
        <v>295</v>
      </c>
      <c t="s" r="B12" s="4">
        <v>300</v>
      </c>
      <c t="s" r="C12" s="4">
        <v>301</v>
      </c>
    </row>
    <row spans="1:3" r="13">
      <c t="s" r="A13" s="4">
        <v>302</v>
      </c>
    </row>
    <row spans="1:3" r="14">
      <c t="s" r="A14" s="4">
        <v>295</v>
      </c>
      <c t="s" r="B14" s="4">
        <v>303</v>
      </c>
      <c t="s" r="C14" s="4">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816318</v>
      </c>
      <c t="n" r="C4" s="7">
        <v>-1905234</v>
      </c>
      <c t="n" r="D4" s="7">
        <v>-2407141</v>
      </c>
      <c t="n" r="E4" s="7">
        <v>-3502805</v>
      </c>
    </row>
    <row spans="1:5" r="5">
      <c t="s" r="A5" s="4">
        <v>72</v>
      </c>
      <c t="n" r="B5" s="5">
        <v>-2984484</v>
      </c>
      <c t="n" r="C5" s="5">
        <v>-1203126</v>
      </c>
      <c t="n" r="D5" s="5">
        <v>-4723109</v>
      </c>
      <c t="n" r="E5" s="5">
        <v>-5204541</v>
      </c>
    </row>
    <row spans="1:5" r="6">
      <c t="s" r="A6" s="4">
        <v>73</v>
      </c>
      <c t="n" r="B6" s="5">
        <v>-3800802</v>
      </c>
      <c t="n" r="C6" s="5">
        <v>-3108360</v>
      </c>
      <c t="n" r="D6" s="5">
        <v>-7130250</v>
      </c>
      <c t="n" r="E6" s="5">
        <v>-8707346</v>
      </c>
    </row>
    <row spans="1:5" r="7">
      <c t="s" r="A7" s="3">
        <v>74</v>
      </c>
    </row>
    <row spans="1:5" r="8">
      <c t="s" r="A8" s="4">
        <v>75</v>
      </c>
      <c t="n" r="B8" s="5">
        <v>-1344542</v>
      </c>
      <c t="n" r="C8" s="5">
        <v>0</v>
      </c>
      <c t="n" r="D8" s="5">
        <v>-1344542</v>
      </c>
      <c t="n" r="E8" s="5">
        <v>0</v>
      </c>
    </row>
    <row spans="1:5" r="9">
      <c t="s" r="A9" s="4">
        <v>76</v>
      </c>
      <c t="n" r="B9" s="5">
        <v>0</v>
      </c>
      <c t="n" r="C9" s="5">
        <v>0</v>
      </c>
      <c t="n" r="D9" s="5">
        <v>0</v>
      </c>
      <c t="n" r="E9" s="5">
        <v>-1069675</v>
      </c>
    </row>
    <row spans="1:5" r="10">
      <c t="s" r="A10" s="4">
        <v>77</v>
      </c>
      <c t="n" r="B10" s="5">
        <v>-50526</v>
      </c>
      <c t="n" r="C10" s="5">
        <v>-72877</v>
      </c>
      <c t="n" r="D10" s="5">
        <v>-276041</v>
      </c>
      <c t="n" r="E10" s="5">
        <v>-235484</v>
      </c>
    </row>
    <row spans="1:5" r="11">
      <c t="s" r="A11" s="4">
        <v>78</v>
      </c>
      <c t="n" r="B11" s="5">
        <v>67</v>
      </c>
      <c t="n" r="C11" s="5">
        <v>218</v>
      </c>
      <c t="n" r="D11" s="5">
        <v>1155</v>
      </c>
      <c t="n" r="E11" s="5">
        <v>11960</v>
      </c>
    </row>
    <row spans="1:5" r="12">
      <c t="s" r="A12" s="4">
        <v>79</v>
      </c>
      <c t="n" r="B12" s="5">
        <v>-127896</v>
      </c>
      <c t="n" r="C12" s="5">
        <v>-1196</v>
      </c>
      <c t="n" r="D12" s="5">
        <v>-130408</v>
      </c>
      <c t="n" r="E12" s="5">
        <v>-3569</v>
      </c>
    </row>
    <row spans="1:5" r="13">
      <c t="s" r="A13" s="4">
        <v>80</v>
      </c>
      <c t="n" r="B13" s="5">
        <v>-1522897</v>
      </c>
      <c t="n" r="C13" s="5">
        <v>-73855</v>
      </c>
      <c t="n" r="D13" s="5">
        <v>-1749836</v>
      </c>
      <c t="n" r="E13" s="5">
        <v>-1296768</v>
      </c>
    </row>
    <row spans="1:5" r="14">
      <c t="s" r="A14" s="4">
        <v>81</v>
      </c>
      <c t="n" r="B14" s="5">
        <v>-5323699</v>
      </c>
      <c t="n" r="C14" s="5">
        <v>-3182215</v>
      </c>
      <c t="n" r="D14" s="5">
        <v>-8880086</v>
      </c>
      <c t="n" r="E14" s="5">
        <v>-10004114</v>
      </c>
    </row>
    <row spans="1:5" r="15">
      <c t="s" r="A15" s="4">
        <v>82</v>
      </c>
      <c t="n" r="B15" s="5">
        <v>5112</v>
      </c>
      <c t="n" r="C15" s="5">
        <v>-542098</v>
      </c>
      <c t="n" r="D15" s="5">
        <v>-321942</v>
      </c>
      <c t="n" r="E15" s="5">
        <v>-18457</v>
      </c>
    </row>
    <row spans="1:5" r="16">
      <c t="s" r="A16" s="4">
        <v>83</v>
      </c>
      <c t="n" r="B16" s="7">
        <v>-5318587</v>
      </c>
      <c t="n" r="C16" s="7">
        <v>-3724313</v>
      </c>
      <c t="n" r="D16" s="7">
        <v>-9202028</v>
      </c>
      <c t="n" r="E16" s="7">
        <v>-10022571</v>
      </c>
    </row>
    <row spans="1:5" r="17">
      <c t="s" r="A17" s="4">
        <v>84</v>
      </c>
      <c t="s" r="B17" s="4">
        <v>85</v>
      </c>
      <c t="s" r="C17" s="4">
        <v>86</v>
      </c>
      <c t="s" r="D17" s="4">
        <v>87</v>
      </c>
      <c t="s" r="E17" s="4">
        <v>88</v>
      </c>
    </row>
    <row spans="1:5" r="18">
      <c t="s" r="A18" s="4">
        <v>89</v>
      </c>
      <c t="n" r="B18" s="5">
        <v>139618390</v>
      </c>
      <c t="n" r="C18" s="5">
        <v>136052498</v>
      </c>
      <c t="n" r="D18" s="5">
        <v>139405494</v>
      </c>
      <c t="n" r="E18" s="5">
        <v>1347498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0</v>
      </c>
      <c t="s" r="B1" s="2">
        <v>1</v>
      </c>
    </row>
    <row spans="1:3" r="2">
      <c t="s" r="B2" s="2">
        <v>2</v>
      </c>
      <c t="s" r="C2" s="2">
        <v>69</v>
      </c>
    </row>
    <row spans="1:3" r="3">
      <c t="s" r="A3" s="3">
        <v>91</v>
      </c>
    </row>
    <row spans="1:3" r="4">
      <c t="s" r="A4" s="4">
        <v>81</v>
      </c>
      <c t="n" r="B4" s="7">
        <v>-8880086</v>
      </c>
      <c t="n" r="C4" s="7">
        <v>-10004114</v>
      </c>
    </row>
    <row spans="1:3" r="5">
      <c t="s" r="A5" s="3">
        <v>92</v>
      </c>
    </row>
    <row spans="1:3" r="6">
      <c t="s" r="A6" s="4">
        <v>93</v>
      </c>
      <c t="n" r="B6" s="5">
        <v>47472</v>
      </c>
      <c t="n" r="C6" s="5">
        <v>59108</v>
      </c>
    </row>
    <row spans="1:3" r="7">
      <c t="s" r="A7" s="4">
        <v>94</v>
      </c>
      <c t="n" r="B7" s="5">
        <v>50731</v>
      </c>
      <c t="n" r="C7" s="5">
        <v>0</v>
      </c>
    </row>
    <row spans="1:3" r="8">
      <c t="s" r="A8" s="4">
        <v>95</v>
      </c>
      <c t="n" r="B8" s="5">
        <v>75935</v>
      </c>
      <c t="n" r="C8" s="5">
        <v>0</v>
      </c>
    </row>
    <row spans="1:3" r="9">
      <c t="s" r="A9" s="4">
        <v>96</v>
      </c>
      <c t="n" r="B9" s="5">
        <v>2294717</v>
      </c>
      <c t="n" r="C9" s="5">
        <v>678508</v>
      </c>
    </row>
    <row spans="1:3" r="10">
      <c t="s" r="A10" s="4">
        <v>75</v>
      </c>
      <c t="n" r="B10" s="5">
        <v>1344542</v>
      </c>
      <c t="n" r="C10" s="5">
        <v>0</v>
      </c>
    </row>
    <row spans="1:3" r="11">
      <c t="s" r="A11" s="4">
        <v>97</v>
      </c>
      <c t="n" r="B11" s="5">
        <v>59612</v>
      </c>
      <c t="n" r="C11" s="5">
        <v>0</v>
      </c>
    </row>
    <row spans="1:3" r="12">
      <c t="s" r="A12" s="4">
        <v>98</v>
      </c>
      <c t="n" r="B12" s="5">
        <v>-30932</v>
      </c>
      <c t="n" r="C12" s="5">
        <v>0</v>
      </c>
    </row>
    <row spans="1:3" r="13">
      <c t="s" r="A13" s="4">
        <v>76</v>
      </c>
      <c t="n" r="B13" s="5">
        <v>0</v>
      </c>
      <c t="n" r="C13" s="5">
        <v>1069675</v>
      </c>
    </row>
    <row spans="1:3" r="14">
      <c t="s" r="A14" s="4">
        <v>99</v>
      </c>
      <c t="n" r="B14" s="5">
        <v>0</v>
      </c>
      <c t="n" r="C14" s="5">
        <v>-430000</v>
      </c>
    </row>
    <row spans="1:3" r="15">
      <c t="s" r="A15" s="4">
        <v>100</v>
      </c>
      <c t="n" r="B15" s="5">
        <v>346386</v>
      </c>
      <c t="n" r="C15" s="5">
        <v>-44737</v>
      </c>
    </row>
    <row spans="1:3" r="16">
      <c t="s" r="A16" s="4">
        <v>101</v>
      </c>
      <c t="n" r="B16" s="5">
        <v>-129743</v>
      </c>
      <c t="n" r="C16" s="5">
        <v>0</v>
      </c>
    </row>
    <row spans="1:3" r="17">
      <c t="s" r="A17" s="3">
        <v>102</v>
      </c>
    </row>
    <row spans="1:3" r="18">
      <c t="s" r="A18" s="4">
        <v>103</v>
      </c>
      <c t="n" r="B18" s="5">
        <v>50459</v>
      </c>
      <c t="n" r="C18" s="5">
        <v>-160983</v>
      </c>
    </row>
    <row spans="1:3" r="19">
      <c t="s" r="A19" s="4">
        <v>104</v>
      </c>
      <c t="n" r="B19" s="5">
        <v>585681</v>
      </c>
      <c t="n" r="C19" s="5">
        <v>-1186034</v>
      </c>
    </row>
    <row spans="1:3" r="20">
      <c t="s" r="A20" s="4">
        <v>105</v>
      </c>
      <c t="n" r="B20" s="5">
        <v>-4185226</v>
      </c>
      <c t="n" r="C20" s="5">
        <v>-10018577</v>
      </c>
    </row>
    <row spans="1:3" r="21">
      <c t="s" r="A21" s="3">
        <v>106</v>
      </c>
    </row>
    <row spans="1:3" r="22">
      <c t="s" r="A22" s="4">
        <v>107</v>
      </c>
      <c t="n" r="B22" s="5">
        <v>-1663</v>
      </c>
      <c t="n" r="C22" s="5">
        <v>-46009</v>
      </c>
    </row>
    <row spans="1:3" r="23">
      <c t="s" r="A23" s="4">
        <v>108</v>
      </c>
      <c t="n" r="B23" s="5">
        <v>6245</v>
      </c>
      <c t="n" r="C23" s="5">
        <v>5487</v>
      </c>
    </row>
    <row spans="1:3" r="24">
      <c t="s" r="A24" s="4">
        <v>109</v>
      </c>
      <c t="n" r="B24" s="5">
        <v>0</v>
      </c>
      <c t="n" r="C24" s="5">
        <v>43502</v>
      </c>
    </row>
    <row spans="1:3" r="25">
      <c t="s" r="A25" s="4">
        <v>110</v>
      </c>
      <c t="n" r="B25" s="5">
        <v>0</v>
      </c>
      <c t="n" r="C25" s="5">
        <v>-43502</v>
      </c>
    </row>
    <row spans="1:3" r="26">
      <c t="s" r="A26" s="4">
        <v>111</v>
      </c>
      <c t="n" r="B26" s="5">
        <v>4582</v>
      </c>
      <c t="n" r="C26" s="5">
        <v>-40522</v>
      </c>
    </row>
    <row spans="1:3" r="27">
      <c t="s" r="A27" s="3">
        <v>112</v>
      </c>
    </row>
    <row spans="1:3" r="28">
      <c t="s" r="A28" s="4">
        <v>113</v>
      </c>
      <c t="n" r="B28" s="5">
        <v>3100000</v>
      </c>
      <c t="n" r="C28" s="5">
        <v>0</v>
      </c>
    </row>
    <row spans="1:3" r="29">
      <c t="s" r="A29" s="4">
        <v>114</v>
      </c>
      <c t="n" r="B29" s="5">
        <v>-100000</v>
      </c>
      <c t="n" r="C29" s="5">
        <v>0</v>
      </c>
    </row>
    <row spans="1:3" r="30">
      <c t="s" r="A30" s="4">
        <v>115</v>
      </c>
      <c t="n" r="B30" s="5">
        <v>0</v>
      </c>
      <c t="n" r="C30" s="5">
        <v>10000000</v>
      </c>
    </row>
    <row spans="1:3" r="31">
      <c t="s" r="A31" s="4">
        <v>116</v>
      </c>
      <c t="n" r="B31" s="5">
        <v>0</v>
      </c>
      <c t="n" r="C31" s="5">
        <v>101933</v>
      </c>
    </row>
    <row spans="1:3" r="32">
      <c t="s" r="A32" s="4">
        <v>117</v>
      </c>
      <c t="n" r="B32" s="5">
        <v>0</v>
      </c>
      <c t="n" r="C32" s="5">
        <v>-286124</v>
      </c>
    </row>
    <row spans="1:3" r="33">
      <c t="s" r="A33" s="4">
        <v>118</v>
      </c>
      <c t="n" r="B33" s="5">
        <v>3000000</v>
      </c>
      <c t="n" r="C33" s="5">
        <v>9815809</v>
      </c>
    </row>
    <row spans="1:3" r="34">
      <c t="s" r="A34" s="4">
        <v>119</v>
      </c>
      <c t="n" r="B34" s="5">
        <v>-80667</v>
      </c>
      <c t="n" r="C34" s="5">
        <v>238444</v>
      </c>
    </row>
    <row spans="1:3" r="35">
      <c t="s" r="A35" s="4">
        <v>120</v>
      </c>
      <c t="n" r="B35" s="5">
        <v>-1261311</v>
      </c>
      <c t="n" r="C35" s="5">
        <v>-4846</v>
      </c>
    </row>
    <row spans="1:3" r="36">
      <c t="s" r="A36" s="4">
        <v>121</v>
      </c>
      <c t="n" r="B36" s="5">
        <v>2507401</v>
      </c>
      <c t="n" r="C36" s="5">
        <v>4839486</v>
      </c>
    </row>
    <row spans="1:3" r="37">
      <c t="s" r="A37" s="4">
        <v>122</v>
      </c>
      <c t="n" r="B37" s="5">
        <v>1246090</v>
      </c>
      <c t="n" r="C37" s="5">
        <v>4834640</v>
      </c>
    </row>
    <row spans="1:3" r="38">
      <c t="s" r="A38" s="3">
        <v>123</v>
      </c>
    </row>
    <row spans="1:3" r="39">
      <c t="s" r="A39" s="4">
        <v>124</v>
      </c>
      <c t="n" r="B39" s="5">
        <v>592</v>
      </c>
      <c t="n" r="C39" s="5">
        <v>0</v>
      </c>
    </row>
    <row spans="1:3" r="40">
      <c t="s" r="A40" s="3">
        <v>125</v>
      </c>
    </row>
    <row spans="1:3" r="41">
      <c t="s" r="A41" s="4">
        <v>126</v>
      </c>
      <c t="n" r="B41" s="5">
        <v>0</v>
      </c>
      <c t="n" r="C41" s="5">
        <v>3750000</v>
      </c>
    </row>
    <row spans="1:3" r="42">
      <c t="s" r="A42" s="4">
        <v>127</v>
      </c>
      <c t="n" r="B42" s="7">
        <v>0</v>
      </c>
      <c t="n" r="C42" s="7">
        <v>-37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Comp</vt:lpstr>
      <vt:lpstr>Consolidated Statements of Cash</vt:lpstr>
      <vt:lpstr>1. The Company</vt:lpstr>
      <vt:lpstr>2. Summary of Significant Accou</vt:lpstr>
      <vt:lpstr>3. Significant Strategic Drug D</vt:lpstr>
      <vt:lpstr>4. Property and Equipment, net</vt:lpstr>
      <vt:lpstr>5. Goodwill and Indefinite-Live</vt:lpstr>
      <vt:lpstr>6. Hybrid Debt Instrument</vt:lpstr>
      <vt:lpstr>7. Fair Value Measurements</vt:lpstr>
      <vt:lpstr>8. Stockholders' Equity</vt:lpstr>
      <vt:lpstr>9. Share-Based Compensation</vt:lpstr>
      <vt:lpstr>10. Income Taxes</vt:lpstr>
      <vt:lpstr>11. Commitments</vt:lpstr>
      <vt:lpstr>12. Related Party Transactions</vt:lpstr>
      <vt:lpstr>13. Subsequent Events</vt:lpstr>
      <vt:lpstr>2. Summary of Significant Acc19</vt:lpstr>
      <vt:lpstr>4. Property and Equipment, net </vt:lpstr>
      <vt:lpstr>5. Goodwill and Indefinite-Li21</vt:lpstr>
      <vt:lpstr>7. Fair Value Measurements (Tab</vt:lpstr>
      <vt:lpstr>9. Share-Based Compensation (Ta</vt:lpstr>
      <vt:lpstr>2. Summary of Significant Acc24</vt:lpstr>
      <vt:lpstr>4. Property and Equipment, ne25</vt:lpstr>
      <vt:lpstr>4. Property and Equipment, ne26</vt:lpstr>
      <vt:lpstr>5. Goodwill and Indefinite-Li27</vt:lpstr>
      <vt:lpstr>5. Goodwill and Indefinite-Li28</vt:lpstr>
      <vt:lpstr>6. Hybrid Debt Instrument (Deta</vt:lpstr>
      <vt:lpstr>7. Fair Value Measurements (Det</vt:lpstr>
      <vt:lpstr>8. Stockholders' Equity (Detail</vt:lpstr>
      <vt:lpstr>9. Share-Based Compensation (De</vt:lpstr>
      <vt:lpstr>9. Share-Based Compensation (33</vt:lpstr>
      <vt:lpstr>10. Income Taxes (Details Narra</vt:lpstr>
      <vt:lpstr>11. Commitments (Details Narrat</vt:lpstr>
      <vt:lpstr>12.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40:23Z</dcterms:created>
  <dcterms:modified xmlns:dcterms="http://purl.org/dc/terms/" xmlns:xsi="http://www.w3.org/2001/XMLSchema-instance" xsi:type="dcterms:W3CDTF">2015-11-16T16:40:23Z</dcterms:modified>
  <dc:title xmlns:dc="http://purl.org/dc/elements/1.1/">Untitled</dc:title>
  <dc:description xmlns:dc="http://purl.org/dc/elements/1.1/"/>
  <dc:subject xmlns:dc="http://purl.org/dc/elements/1.1/"/>
  <cp:keywords/>
  <cp:category/>
</cp:coreProperties>
</file>